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usiness and Viability of Opera" sheetId="9" state="visible" r:id="rId9"/>
    <sheet xmlns:r="http://schemas.openxmlformats.org/officeDocument/2006/relationships" name="Summary of Significant Accounti" sheetId="10" state="visible" r:id="rId10"/>
    <sheet xmlns:r="http://schemas.openxmlformats.org/officeDocument/2006/relationships" name="Balance Sheet Components" sheetId="11" state="visible" r:id="rId11"/>
    <sheet xmlns:r="http://schemas.openxmlformats.org/officeDocument/2006/relationships" name="Borrowings" sheetId="12" state="visible" r:id="rId12"/>
    <sheet xmlns:r="http://schemas.openxmlformats.org/officeDocument/2006/relationships" name="Fair Value Measurements" sheetId="13" state="visible" r:id="rId13"/>
    <sheet xmlns:r="http://schemas.openxmlformats.org/officeDocument/2006/relationships" name="Convertible Preferred Stock and"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i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alance Sheet Components (Table" sheetId="22" state="visible" r:id="rId22"/>
    <sheet xmlns:r="http://schemas.openxmlformats.org/officeDocument/2006/relationships" name="Fair Value Measurements (Tables" sheetId="23" state="visible" r:id="rId23"/>
    <sheet xmlns:r="http://schemas.openxmlformats.org/officeDocument/2006/relationships" name="Convertible Preferred Stock a_2"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Business and Viability of Ope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Accr" sheetId="32" state="visible" r:id="rId32"/>
    <sheet xmlns:r="http://schemas.openxmlformats.org/officeDocument/2006/relationships" name="Balance Sheet Components - Addi" sheetId="33" state="visible" r:id="rId33"/>
    <sheet xmlns:r="http://schemas.openxmlformats.org/officeDocument/2006/relationships" name="Borrowings (Details)" sheetId="34" state="visible" r:id="rId34"/>
    <sheet xmlns:r="http://schemas.openxmlformats.org/officeDocument/2006/relationships" name="Borrowings - Convertible Promis"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Convertible Preferred Stock a_3" sheetId="39" state="visible" r:id="rId39"/>
    <sheet xmlns:r="http://schemas.openxmlformats.org/officeDocument/2006/relationships" name="Convertible Preferred Stock a_4" sheetId="40" state="visible" r:id="rId40"/>
    <sheet xmlns:r="http://schemas.openxmlformats.org/officeDocument/2006/relationships" name="Convertible Preferred Stock a_5" sheetId="41" state="visible" r:id="rId41"/>
    <sheet xmlns:r="http://schemas.openxmlformats.org/officeDocument/2006/relationships" name="Convertible Preferred Stock a_6" sheetId="42" state="visible" r:id="rId42"/>
    <sheet xmlns:r="http://schemas.openxmlformats.org/officeDocument/2006/relationships" name="Convertible Preferred Stock a_7" sheetId="43" state="visible" r:id="rId43"/>
    <sheet xmlns:r="http://schemas.openxmlformats.org/officeDocument/2006/relationships" name="Convertible Preferred Stock a_8" sheetId="44" state="visible" r:id="rId44"/>
    <sheet xmlns:r="http://schemas.openxmlformats.org/officeDocument/2006/relationships" name="Convertible Preferred Stock a_9" sheetId="45" state="visible" r:id="rId45"/>
    <sheet xmlns:r="http://schemas.openxmlformats.org/officeDocument/2006/relationships" name="Income Taxes - Effective Incom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Related Parties (Details)" sheetId="49" state="visible" r:id="rId49"/>
    <sheet xmlns:r="http://schemas.openxmlformats.org/officeDocument/2006/relationships" name="Segment Information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608</t>
        </is>
      </c>
    </row>
    <row r="9">
      <c r="A9" s="4" t="inlineStr">
        <is>
          <t>Entity Registrant Name</t>
        </is>
      </c>
      <c r="B9" s="4" t="inlineStr">
        <is>
          <t>Summit Wireless Technologies, Inc.</t>
        </is>
      </c>
    </row>
    <row r="10">
      <c r="A10" s="4" t="inlineStr">
        <is>
          <t>Entity Incorporation, State or Country Code</t>
        </is>
      </c>
      <c r="B10" s="4" t="inlineStr">
        <is>
          <t>DE</t>
        </is>
      </c>
    </row>
    <row r="11">
      <c r="A11" s="4" t="inlineStr">
        <is>
          <t>Entity Tax Identification Number</t>
        </is>
      </c>
      <c r="B11" s="4" t="inlineStr">
        <is>
          <t>30-1135279</t>
        </is>
      </c>
    </row>
    <row r="12">
      <c r="A12" s="4" t="inlineStr">
        <is>
          <t>Entity Address, Address Line One</t>
        </is>
      </c>
      <c r="B12" s="4" t="inlineStr">
        <is>
          <t>6840 Via Del Oro, Ste. 280</t>
        </is>
      </c>
    </row>
    <row r="13">
      <c r="A13" s="4" t="inlineStr">
        <is>
          <t>Entity Address, City or Town</t>
        </is>
      </c>
      <c r="B13" s="4" t="inlineStr">
        <is>
          <t>San Jose</t>
        </is>
      </c>
    </row>
    <row r="14">
      <c r="A14" s="4" t="inlineStr">
        <is>
          <t>Entity Address, Country</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627-4716</t>
        </is>
      </c>
    </row>
    <row r="18">
      <c r="A18" s="4" t="inlineStr">
        <is>
          <t>Title of 12(b) Security</t>
        </is>
      </c>
      <c r="B18" s="4" t="inlineStr">
        <is>
          <t>Common Stock, par value $0.0001 per share</t>
        </is>
      </c>
    </row>
    <row r="19">
      <c r="A19" s="4" t="inlineStr">
        <is>
          <t>Trading Symbol</t>
        </is>
      </c>
      <c r="B19" s="4" t="inlineStr">
        <is>
          <t>WIS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5281797</v>
      </c>
    </row>
    <row r="29">
      <c r="A29" s="4" t="inlineStr">
        <is>
          <t>Entity Central Index Key</t>
        </is>
      </c>
      <c r="B29" s="4" t="inlineStr">
        <is>
          <t>000168214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0 has been derived from audited consolidated financial statements at that date, but does not include all disclosures required by U.S. GAAP for complete financial statements. Use of Estimates The preparation of financial statements in conformity with U.S. GAAP requires management to make estimates and assumptions that affect the amounts reported in the financial statements and accompanying notes. Actual results could differ from those estimates. Reclassification Certain reclassifications have been made to prior periods’ consolidated financial statements to conform to the current period presentation. These reclassifications did not result in any change in previously reported net loss, total assets or stockholders’ equity.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2. Summary of Significant Accounting Policies , continued The Company’s accounts receivable are derived from revenue earned from customers located throughout the world. The Company performs credit evaluations of its customers’ financial condition and sometimes requires partial payment in advance of shipping. As of June 30, 2021 and December 31, 2020, there was no allowance for doubtful accounts. As of June 30, 2021, the Company had two customers accounting for 48% and 18% of accounts receivable. As of December 31, 2020, the Company had three customers accounting for 36%, 31% and 15% of accounts receivable. The Company had two customers accounting for 44% and 10% of its net revenue for the three months ended June 30, 2021. The Company had four customers accounting for 28%, 18%, 10% and 10% of its net revenue for the six months ended June 30, 2021. The Company had two customers accounting for 43% and 20% of its net revenue for the three months ended June 30, 2020. The Company had two customers accounting for 55% and 11% of its net revenue for the six months ended June 30, 2020.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2. Summary of Significant Accounting Policies , continued 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 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2. Summary of Significant Accounting Policies , continued Contract Balances We receive payments from customers based on a billing schedule as established in our contract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June 30, 2021 and December 31, 2020. (in thousands) ​ ​ ​ ​ ​ ​ ​ ​ ​ ​ June 30, ​ December 31, ​ 2021 2020 Contract liabilities ​ $ 1,486 ​ $ 373 ​ During the six months ended June 30, 2021, the Company recognized $373,000 of revenue that was included in the contract balances as of December 31, 2020.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 Advertising Costs Advertising costs are charged to sales and marketing expenses as incurred. Advertising costs for the three and six months ended June 30, 2021 were $167,000 and $299,000, respectively. Advertising costs for the three and six months ended June 30, 2020 were $3,000 and $16,000, respectively. 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21 and 2020, the Company’s comprehensive loss is the same as its net loss.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six months ended June 30, 2021 and 2020. 2. Summary of Significant Accounting Policies , continued 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For the three and six months ended June 30, 2021, warrants to purchase 4,496,924 shares of common stock, 740,869 shares of restricted stock and 647,474 shares underlying restricted stock units have been excluded from the calculation of net loss per common share because the inclusion would be antidilutive. For the three and six months ended June 30, 2020, warrants to purchase 7,337,199 shares of common stock, 250,000 shares of Series A Preferred Stock and 46,929 shares of restricted stock have been excluded from the calculation of net loss per common share because the inclusion would be antidilutive.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Components</t>
        </is>
      </c>
    </row>
    <row r="4">
      <c r="A4" s="4" t="inlineStr">
        <is>
          <t>Balance Sheet Components</t>
        </is>
      </c>
      <c r="B4" s="4" t="inlineStr">
        <is>
          <t>3. Balance Sheet Components Inventories (in thousands): ​ ​ ​ ​ ​ ​ ​ ​ ​ ​ June 30, ​ June 30, ​ 2021 2020 ​ ​ ​ ​ ​ ​ ​ Raw materials ​ $ 1,684 ​ $ 1,872 Work in progress ​ ​ 422 ​ ​ 283 Finished goods ​ 1,457 ​ 553 Total inventories ​ $ 3,563 ​ $ 2,708 ​ 3. Balance Sheet Components , continued Property and equipment, net (in thousands): ​ ​ ​ ​ ​ ​ ​ ​ ​ ​ June 30, ​ December 31, ​ 2021 2020 ​ ​ ​ ​ ​ ​ ​ Machinery and equipment ​ $ 902 ​ $ 866 Tooling ​ 11 ​ 11 Computer software ​ 89 ​ 89 Furniture and fixtures ​ 15 ​ 15 Leasehold improvements ​ 40 ​ 40 ​ ​ 1,057 ​ 1,021 Less: Accumulated depreciation and amortization ​ (918) ​ (879) Property and equipment, net ​ $ 139 ​ $ 142 ​ Depreciation and amortization expense for the three months ended June 30, 2021 and 2020 was $20,000 and $15,000, respectively. Depreciation and amortization expense for the six months ended June 30, 2021 and 2020 was $39,000 and $29,000, respectively. The cost and accumulated depreciation of assets acquired under capital lease included in machinery and equipment in the above table as of June 30, 2021 were $72,000 and $20,000, respectively. Accrued liabilities (in thousands): ​ ​ ​ ​ ​ ​ ​ ​ ​ ​ June 30, ​ December 31, ​ 2021 2020 ​ ​ ​ ​ ​ ​ ​ Accrued vacation ​ $ 361 ​ $ 328 Accrued compensation ​ ​ 149 ​ ​ 84 Customer advances ​ 1,486 ​ 373 Accrued audit fees ​ 139 ​ 161 Accrued rebate ​ ​ 277 ​ ​ 326 Accrued other ​ 248 ​ 161 Total accrued liabilities ​ $ 2,660 ​ $ 1,4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1</t>
        </is>
      </c>
    </row>
    <row r="3">
      <c r="A3" s="3" t="inlineStr">
        <is>
          <t>Borrowings</t>
        </is>
      </c>
    </row>
    <row r="4">
      <c r="A4" s="4" t="inlineStr">
        <is>
          <t>Borrowings</t>
        </is>
      </c>
      <c r="B4" s="4" t="inlineStr">
        <is>
          <t>4. Borrowings Funding Agreement On January 23, 2020, we entered into a funding agreement, as amended (the “Funding Agreement”), which provided for the issuance to an unaffiliated accredited investor of a convertible promissory note in the principal amount of $111,100, reflecting a 10% original issue discount, 500 shares of our common stock and a five-year warrant exercisable for 7,936 shares of our common stock at an exercise price of $9.80 per share in consideration for $100,000, which was funded on January 24, 2020. Repayment of the convertible promissory note was due 45 days from execution of the Funding Agreement, or March 9, 2020, and the investor was granted a most favored nation right. On March 31, 2020, the outstanding debt owed to such investor pursuant to the Funding Agreement was fully repaid. During the three and six months ended June 30, 2020, the Company recognized $0 and $20,000, respectively, of interest expense from amortization of debt discounts related to the Funding Agreement. 4. Borrowings , continued Convertible Promissory Note On March 30, 2020, the Company completed a private placement (the “March 2020 Private Placement”) of a senior secured convertible instrument (the “March 2020 Note”) and a warrant (the “March 2020 Warrant”) to purchase 227,679 shares of common stock at an exercise price of $6.40 per share, pursuant to which Maxim Group LLC (“Maxim”), acted as placement agent. The March 2020 Note and March 2020 Warrant were issued pursuant to a securities purchase agreement, entered into as of March 22, 2020 (the “March 2020 Purchase Agreement”) by and between the Company and an institutional investor. The March 2020 Private Placement resulted in gross proceeds of $1,700,000, before fees and other expenses associated with the transaction, including but not limited to, an $85,000 commitment fee payable to such investor. The net proceeds received by us in connection with the March 2020 Private Placement were used primarily for working capital, debt repayment and general corporate purposes. Additionally, the Company issue a warrant to Maxim to purchase up to an aggregate of 20,400 shares of common stock, subject to adjustment, as partial consideration for serving as placement agent in connection with the March 2020 Private Placement (the “March 2020 Maxim Warrant”). The March 2020 Note ranked senior to the Company’s existing and future indebtedness and was secured to the extent and as provided in the security agreements entered into between the investor and each of the Company and its wholly-owned subsidiary, in connection with the March 2020 Private Placement. The March 2020 Note was convertible in whole or in part at the option of the investor into shares of common stock at a conversion price equal to the lesser of (a) 90% of the average of the five lowest daily VWAPs during the previous twenty trading days prior to delivery to the Company of such investor’s applicable notice of conversion and (b) $6.40, subject to certain adjustments, at any time following the earlier of (i) 60 days from execution of the March 2020 Purchase Agreement and (ii) the date on which a registration statement covering the shares of common stock underlying each of the March 2020 Note and the related warrant is declared effective by the SEC; however, if the Company entered into an underwriting agreement within 45 days of the date on which the March 2020 Note was issued in connection with an underwritten offering that closes within 45 days of the execution of the Purchase Agreement, such investor may not convert the March 2020 Note prior to the 61st day after the date on which such underwriting agreement was executed. The March 2020 Note contained full ratchet anti-dilution protection, subject to certain price limitations required by the rules and regulations of Nasdaq and certain exceptions, upon any subsequent transaction at a price lower than the conversion price then in effect and standard adjustments in the event of stock dividends, stock splits, combinations or similar events. Additionally, upon three days’ written notice to the holder after receipt of a notice of conversion, in lieu of delivering shares of common stock upon a conversion, the Company had the right to pay the investor, in cash, an amount equal to 103% of the portion of the outstanding principal amount stated in such notice of conversion. Further, at the investor’s option, the March 2020 Note was convertible into shares of common stock or redeemable for 103% of the portion of the outstanding principal amount to be converted in the event that any transaction causes the conversion price to be lower than as required by Nasdaq rules and regulations. Subject to certain exceptions, commencing on the Conversion Trigger Date (as such term is defined in the March 2020 Note) and for a nine-month period after such date, the investor could convert only up to an aggregate of $102,000 in outstanding principal amount during any calendar month. 4. Borrowings , continued At any time after the closing date of the March 2020 Private Placement, in the event that the Company issued or sold any shares of common stock or common stock equivalents (as defined in the March 2020 Note), subject to certain exceptions, at an effective price lower than the conversion price then in effect or without consideration, then the conversion price would be reduced to the price per share paid for such shares of common stock or common stock equivalents. In connection with the March 2020 Note, the Company issued the March 2020 Warrant to the investor and the March 2020 Maxim Warrant to Maxim, respectively (see Note 6 – Convertible Preferred Stock and Stockholders’ Equity for fair value computation). The sum of the fair value of the March 2020 Warrant and the March 2020 Maxim Warrant, and the original issue discount for interest and issuance costs for the March 2020 Note were recorded as debt discounts to be amortized to interest expense over the respective term using the effective interest method. The March 2020 Note contained several embedded conversion features. The Company determined that there was no significant value to the embedded conversion features as the underlying events to trigger the conversion features were not likely to occur. The Company did not record any embedded conversion liability related to the March 2020 Note. On April 29, 2020, the outstanding debt of $2,040,000, owed to the investor pursuant to the March 2020 Note, was fully repaid. During the three months ended June 30, 2021 and 2020, the Company recognized $0 and $1,352,000 of interest expense from the amortization of debt discounts. During the six months ended June 30, 2021 and 2020, the Company recognized $0 and $1,389,000 of interest expense from the amortization of debt discounts. Payroll Protection Program Note Agreement On May 3, 2020, we received a loan (the “PPP Loan”) from Wells Fargo Bank, National Association in the aggregate amount of $847,000, pursuant to the Paycheck Protection Program (the “PPP”) under Division A, Title I of the Coronavirus Aid, Relief, and Economic Security Act, which was enacted on March 27, 2020. The PPP Loan was funded on May 7, 2020. The PPP Loan, which is in the form of a PPP promissory note and agreement, dated May 3, 2020 (the “PPP Note Agreement”), matures on May 3, 2022 and bears interest at a rate of 1.00% per annum. Pursuant to a change in guidance by the U.S. Small Business Administration, the initial monthly payment date of the PPP Note Agreement was deferred from November 1, 2020 to August 18, 2021. The PPP Loan may be prepaid by us at any time prior to maturity with no prepayment penalties. We have used the PPP Loan amount for payroll costs, costs used to continue group health care benefits, rent, and utilities. Under the terms of the PPP Note Agreement, certain amounts of the PPP Loan may be forgiv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 xml:space="preserve">5.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5. Fair Value Measurements , continued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June 30, 2021 and December 31, 2020 by level within the fair value hierarchy, are as follows: ​ ​ ​ ​ ​ ​ ​ ​ ​ ​ ​ (in thousands) ​ June 30, 2021 ​ ​ ​ ​ Significant ​ ​ ​ ​ ​ Quoted prices ​ other ​ Significant ​ ​ in active ​ observable ​ unobservable ​ ​ markets ​ inputs ​ inputs ​ (Level 1) (Level 2) (Level 3) Liabilities: ​ ​ ​ ​ ​ ​ Warrant liability ​ $ - ​ $ - ​ $ 8 ​ ​ ​ ​ ​ ​ ​ ​ ​ ​ ​ (in thousands) ​ December 31, 2020 ​ ​ ​ ​ Significant ​ ​ ​ ​ ​ Quoted prices ​ other ​ Significant ​ ​ in active ​ observable ​ unobservable ​ ​ markets ​ inputs ​ inputs ​ (Level 1) (Level 2) (Level 3) Liabilities: ​ ​ ​ ​ ​ ​ Derivative liability ​ $ - ​ $ - ​ $ 387 Warrant liability ​ $ - ​ $ - ​ $ 8 ​ There were no transfers between Level 1, 2 or 3 during the three and six months ended June 30, 2021 or June 30, 2020. Warrant Liability The following table includes a summary of changes in fair value of the Company’s warrant liability measured at fair value using significant unobservable inputs (Level 3) for the three and six months ended June 30, 2021 and 2020: ​ ​ ​ ​ ​ ​ ​ ​ ​ ​ ​ ​ ​ ​ ​ ​ For the three months ended ​ For the six months ended (in thousands) June 30, 2021 June 30, 2020 June 30, 2021 June 30, 2020 Beginning balance ​ $ 8 ​ $ 5 ​ $ 8 ​ $ 24 Additions ​ - ​ ​ - ​ - ​ ​ - Change in fair value ​ - ​ ​ (5) ​ - ​ ​ (24) Ending balance ​ $ 8 ​ $ - ​ $ 8 ​ $ - ​ The changes in fair value of the warrant liability are recorded in change in fair value of warrant liability in the condensed consolidated statements of operations. The warrant liability is not significant at June 30, 2021 and there are no material changes to the significant unobservable inputs from December 31, 2020. 5. Fair Value Measurements , continued Derivative Liability As of June 30, 2021, the Company no longer has a derivative liability as the Series A Preferred Stock was exchanged for common stock and warrants during the three months ended June 30, 2021. Prior to the exchange the Company had measured the fair value of the derivative by estimating the fair value of the Series A Preferred Stock as if conversion occurred at the end of the reporting period. The Company calculated the value of the conversion feature using the Fixed Conversion Price of the Series A Preferred Stock, as adjusted to 95% of the volume weighted average price of the common stock for the previous ten trading days constrained by the specified floor price of $30.00. The fair value of the derivative liability as of June 30, 2021 and December 31, 2020 was $0 and $387,00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6 Months Ended</t>
        </is>
      </c>
    </row>
    <row r="2">
      <c r="B2" s="2" t="inlineStr">
        <is>
          <t>Jun. 30, 2021</t>
        </is>
      </c>
    </row>
    <row r="3">
      <c r="A3" s="3" t="inlineStr">
        <is>
          <t>Convertible Preferred Stock and Stockholders' Equity (Deficit)</t>
        </is>
      </c>
    </row>
    <row r="4">
      <c r="A4" s="4" t="inlineStr">
        <is>
          <t>Convertible Preferred Stock and Stockholders' Equity (Deficit)</t>
        </is>
      </c>
      <c r="B4" s="4" t="inlineStr">
        <is>
          <t>6. Convertible Preferred Stock and Stockholders’ Equity (Deficit) Series A 8% Senior Convertible Preferred Stock On April 18, 2019, we entered into a Securities Purchase Agreement, dated as of April 18, 2019, with Lisa Walsh (the “Preferred SPA”), pursuant to which we issued 250,000 shares of our Series A 8% Senior Convertible Preferred Stock, par value $0.0001 per share (the “Series A Preferred Stock”), which shares did have a stated value of $4.00, grant holders the same voting rights as holders of our shares of common stock, and are convertible into shares of our common stock at price of $80.00 per share, subject to a floor price of $30.00 and to adjustment under our Certificate of Designations of the Preferences, Rights and Limitations of the Series A Preferred Stock, in consideration for $1,000,000 (the “Initial Tranche”). The Series A Preferred Stock may be issued in tranches of at least $500,000 and in an aggregate of up to $5 million. In connection with the Initial Tranche, the Company also issued to Ms. Walsh a warrant to purchase 12,756 shares of our common stock. The Series A Preferred Stock contained an embedded conversion feature that the Company determined is a derivative requiring bifurcation. The fair value of the derivative liability at the issuance of the Series A Preferred Stock was $216,000, which was recorded as a derivative liability with the offset recorded as a discount to the Series A Preferred Stock. (See Note 5 – Fair Value Measurements for the fair value computation.) As of June 30, 2021, the Company no longer has a derivative liability or any preferred stock outstanding, as all outstanding shares of Series A Preferred Stock were exchanged for 250,000 shares of common stock and warrants to purchase up to 187,500 shares of Common Stock during the three months ending June 30, 2021. On June 4, 2021, the Company and Lisa Walsh (the “Investor”) entered into an exchange agreement pursuant to which the Company effected such exchange of securities with the Investor. As of June 30, 2021, there are 20,000,000 shares of preferred stock authorized, but there are no shares issued or outstanding 6. Convertible Preferred Stock and Stockholders’ Equity (Deficit) , continued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 which calculation shall be made on the first trading day of each new fiscal year; provided that, in any year no more than 8% of the common stock or derivative securitization with common stock underlying 8% of the common stock may be issued in any fiscal year. Thereafter, the 15% evergreen provision governs the LTIP. For fiscal year 2021, up to 672,180 shares of common stock are available for participants under the LTIP. For the three and six months ended June 30, 2021, 0 and 352 shares of restricted stock, respectively, were released with an intrinsic value of approximately $0 and $2,000, respectively. For the three and six months ended June 30, 2020, 0 and 353 shares of restricted stock were released with an intrinsic value of approximately $0 and $2,000, respectively. A summary of activity related to restricted stock awards (excluding the deferred shares) for the six months ended June 30, 2021 is presented below: ​ ​ ​ ​ ​ ​ ​ ​ Weighted-Average Stock Awards ​ Shares ​ Grant Date Fair Value Non-vested as of January 1, 2021 ​ 87,169 ​ $ 2.26 Granted 653,700 ​ $ 3.58 Vested - ​ $ - Forfeited - ​ $ - Non-vested as of June 30, 2021 740,869 ​ $ 3.42 ​ As of June 30, 2021, the unamortized compensation costs related to the unvested restricted stock awards was approximately $2,208,000 which is to be amortized on a straight-line basis over a weighted-average period of approximately 2.6 years. 6. Convertible Preferred Stock and Stockholders’ Equity (Deficit) , continued 2020 Stock Incentive Plan On July 27, 2020, the board of directors adopted the Company’s 2020 Stock Incentive Plan (the “2020 Stock Plan”) and the reservation of an aggregate of 650,000 shares of the Company’s common stock authorized for issuance under the 2020 Stock Plan, subject to stockholder approval. The 2020 Stock Plan authorizes the grant of equity-based compensation to the Company’s senior managers, employees, directors, consultants, professionals and service providers in the form of stock options, restricted stock and restricted stock units. On July 27, 2020, the Company also granted, subject to stockholder approval, an aggregate of 614,824 restricted stock units to senior managers, employees, directors, consultants. Each of the awards are scheduled to vest on the first, second, and third anniversaries of August 15, 2020, so long as such award recipient remains in service of the Company on each such anniversary. Each restricted stock unit represents the right to receive one share of the Company’s common stock under the 2020 Stock Plan. On October 20, 2020, the Company held the 2020 Annual Meeting of Stockholders and approved the adoption of the 2020 Stock Plan and the reservation of an aggregate of 650,000 shares of the Company’s common stock. In connection with the approval, the Company issued 614,824 restricted stock units to employees, directors and consultants. A summary of activity related to restricted stock units under the Company’s 2020 Stock Plan for the six months ended June 30, 2021 is presented below: ​ ​ ​ ​ ​ ​ ​ ​ Weighted-Average ​ ​ ​ ​ Grant Date Fair Stock Units ​ Shares ​ Value Non-vested as of January 1, 2021 626,974 ​ $ 2.29 Granted 20,500 ​ $ 3.81 Vested — ​ $ — Forfeited — ​ $ — Non-vested as of June 30, 2021 647,474 ​ $ 2.33 ​ As of June 30, 2021, the unamortized compensation costs related to the unvested restricted stock units was approximately $1,168,000 which is to be amortized on a straight-line basis over a weighted-average period of approximately 2.2 years. February 2020 Private Placement On February 28, 2020, the Company completed a private placement (the “February 2020 Private Placement”) of 91,062 units (the “Units”), each unit consisting of (i) one (1) share of common stock and (ii) a warrant to purchase 0.50 of a share of common stock (the “February 2020 Warrants”), at a price per Unit of $9.17. The Units were issued pursuant to a Unit Purchase Agreement, dated February 4, 2020, and a subscription agreement, dated February 28, 2020 by and among the Company and the purchasers signatory thereto. In connection with the February 2020 Private Placement, we paid Alexander Capital, L.P. (“Alexander”) cash fees of $83,000 and issued to Alexander a warrant to purchase 4,553 shares of common stock (the “February 2020 Alexander Warrant”). Such warrant is exercisable at a per share price of $8.80 and is exercisable at any time during the five-year period commencing on the date of issuance. The February 2020 Private Placement, which was priced above market, resulted in gross proceeds of $835,000 before fees and other expenses associated with the transaction. 6. Convertible Preferred Stock and Stockholders’ Equity (Deficit) , continued The February 2020 Warrants are exercisable to purchase up to an aggregate of 45,534 shares of common stock commencing on the date of issuance at an exercise price of $9.80 per share, subject to adjustment upon stock splits, reverse stock splits, and similar capital changes. The February 2020 Warrants are exercisable immediately and will expire on the close of business on February 28, 2025. The exercise of the February 2020 Warrants are subject to beneficial ownership limitations such that each holder of such February 2020 Warrant may exercise it to the extent that such exercise would result in such holder being the beneficial owner in excess of 4.99% (or, upon election of such holder, 9.99%), which beneficial ownership limitation may be increased or decreased up to 9.99% upon notice to the Company, provided that any increase in such limitation will not be effective until 61 days following notice to the Company. The grant date fair value of February 2020 Warrants was $103,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6.00; expected dividend yield of 0.0%; expected volatility of 59.0%; risk-free interest rate of 0.89% and expected life of 5 years. The fair value of the February 2020 Alexander Warrant at issuance was $11,000. The fair value of such warrant was estimated using the Black-Scholes Model based on the following weighted average assumptions: common share price on date of grant $6.00, expected dividend yield 0%, expected volatility 59%, risk-free interest rate 0.89% and expected life of 5 years. The fair value was recorded within stockholders’ equity as a cost of issuance and an increase to additional paid-in capital on the accompanying condensed consolidated balance sheet. April 2020 Public Offering On April 23, 2020, the Company closed an underwritten public offering of 1,525,000 shares of its common stock, pre-funded common stock purchase warrants to purchase up to an aggregate of 475,000 shares of common stock, and common stock purchase warrants to purchase up to an aggregate of 2,000,000 shares of the Company’s common stock (the “April 2020 Public Offering”). Each share of common stock or pre-funded common stock purchase warrant was sold together with one common stock purchase warrant to purchase one share of common stock at a combined price to the public of $3.25 per share and common stock purchase warrant (or $3.24 per pre-funded common stock purchase warrant and common stock purchase warrant). Gross proceeds before deducting underwriting discounts, commissions and other offering expenses were approximately $6.5 million. In addition, the Company granted to Maxim a 45-day option to purchase up to an additional 300,000 shares of common stock and/or common stock purchase warrants to purchase up to an aggregate of 300,000 shares of common stock, at the public offering price, less discounts and commissions, of which Maxim partially exercised its option to purchase additional common stock purchase warrants to purchase up to an aggregate of 229,100 shares of common stock. Each common stock purchase warrant is immediately exercisable for one share of common stock at an exercise price of $3.25 per share and will expire five years from issuance. The Company also issued a warrant to Maxim to purchase up to 100,000 shares of common stock in connection with the April 2020 Public Offering (the “April 2020 Maxim Warrant”). Such warrant has an exercise price of $3.90 per share and is fully vested. May 2020 Shelf Registration On May 18, 2020, we registered for resale, pursuant to a prospectus supplement to our shelf registration statement, an aggregate of 60,250 shares of common stock, 50,000 of which shares were the Alexander Settlement Shares, and the remaining 10,250 of such shares which were issued to one of the Company’s vendors pursuant to the Settlement Letter, dated May 12, 2020, by and between us and such vendor. 6. Convertible Preferred Stock and Stockholders’ Equity (Deficit) , continued Purchase Agreements On June 4, 2020, we entered into a securities purchase agreement (the “June 4, 2020 Purchase Agreement”) with several accredited investors providing for the issuance of (i) 2,275,000 shares of the Company’s common stock and (ii) warrants, with a term of 5.5 years, to purchase an aggregate of up to 2,275,000 shares of common stock at an exercise price of $2.55 per share, subject to customary adjustments thereunder, which warrants were immediately exercisable upon issuance and on a cashless basis if such warrants have not been registered on or before six months after the date of issuance. Pursuant to the June 4, 2020 Purchase Agreement, the investors purchased all of the securities sold thereby for an aggregate purchase price of $5,801,000. Pursuant to the June 4, 2020 Purchase Agreement, an aggregate of 2,275,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5,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64,000, which was equal to 8% of the aggregate purchase price paid by investors placed by Maxim and certain expenses. The June 4, 2020 Purchase Agreement contains customary representations, warranties and agreements of the Company and the investors and customary indemnification rights and obligations of the parties thereto. The offering of the securities pursuant to the June 4, 2020 Purchase Agreement was closed on June 8, 2020. On June 9, 2020, we entered into a securities purchase agreement (the “June 9, 2020 Purchase Agreement”) with several accredited investors providing for the issuance of (i) 2,040,000 shares of the Company’s common stock and (ii) warrants, with a term of 5.5 years, to purchase an aggregate of up to 2,040,000 shares of common stock at an exercise price of $2.61 per share, subject to customary adjustments thereunder, which warrants were immediately exercisable upon issuance and on a cashless basis if the Warrants have not been registered on or before six months after the date of issuance. Pursuant to the June 9, 2020 Purchase Agreement, the investors purchased all of the securities sold thereby for an aggregate purchase price of $5,324,000. Pursuant to the June 9, 2020 Purchase Agreement, an aggregate of 2,040,000 shares of common stock were issued to the investors in a registered direct offering, pursuant to a prospectus supplement to the Company’s currently effective registration statement on Form S-3, which was declared effective on September 6, 2019. The Company filed the prospectus supplement on June 10, 2020. Maxim acted as the placement agent. The warrants were issued to the investors in a concurrent private placement transaction pursuant to an exemption from the registration requirements of the Securities Act provided in Section 4(a)(2) of the Securities Act and/or Regulation D promulgated thereunder. The Company paid Maxim a fee of approximately $426,000, which was equal to 8% of the aggregate purchase price paid by investors placed by Maxim and certain expenses. The June 9, 2020 Purchase Agreement contains customary representations, warranties and agreements of the Company and the investors and customary indemnification rights and obligations of the parties thereto. The offering of the securities pursuant to the June 9, 2020 Purchase Agreement was closed on June 11, 2020. 6. Convertible Preferred Stock and Stockholders’ Equity (Deficit) , continued Settlement Agreements On May 14, 2020, we entered into a settlement agreement with Alexander (the “Alexander Settlement Agreement”), pursuant to which, in consideration for Alexander releasing us from all claims against us arising out of that certain engagement agreement, dated February 6, 2020, that we entered into with Alexander (the “Alexander Engagement Agreement”), other than indemnification for certain third-party claims, we agreed to (i) pay Alexander a one-time cash payment of $125,000 and (ii) issue to Alexander 50,000 shares of our common stock (the “Alexander Settlement Shares”) which had a value of approximately $111,000. We also released Alexander from the same type of claims against Alexander, other than indemnification for certain third-party claims. In connection with the Alexander Settlement Agreement, on May 14, 2020, we also entered into a leak-out agreement with Alexander (the “Alexander Leak-Out Agreement”), pursuant to which Alexander shall not dispose of more than 5,000 shares of common stock in any trading day, commencing on the date of such agreement and ending on the date on which Alexander no longer holds any Alexander Settlement Shares. On November 9, 2020, in order to resolve a dispute between certain investors (the “February 2020 Holders”) and the Company regarding certain registration rights in connection with the February 2020 Private Placement, the Company entered into a settlement and release agreement with each of the February 2020 Holders (the “Settlement Agreement”), pursuant to which (i) the Company and the February 2020 Holders agreed to amend the original warrants issued in February 2020 (the “Original Warrants”) to provide for the purchase of one additional share of common stock for each share of common stock available under the Original Warrants, totaling 45,534 additional common stock purchase warrants, (ii) the Company and the February 2020 Holders agreed to amend the Original Warrants to reduce the exercise price to $2.55, and (iii) the Company agreed to issue an additional 236,375 shares of common stock and 236,369 common stock purchase warrants to purchase up to 236,369 shares of common stock. As consideration for the foregoing, the February 2020 Holders agreed to release any and all claims they may have against the Company, including, but not limited to, claims arising in connection with any securities held by the February 2020 Holders. Warrants for Shares of Common Stock The Company has issued warrants to purchase shares of common stock to employees and consultants as compensation for services rendered, as well as in conjunction with the purchase of shares of common stock in equity and debt transactions. In connection with the March 2020 Note, the Company issued the March 2020 Note to the investor and the March 2020 Maxim Warrant to Maxim to purchase shares of common stock of 227,679 and 20,400, respectively (see Note 4 – Borrowings) at an exercise price of $6.40 per share. The grant date fair value of such warrants was $625,000, which was recorded as debt discount with the offset recorded to additional paid-in capital on the condensed consolidated balance sheets. The fair value of such warrants was determined using the Black-Scholes Model based on the following weighted average assumptions: common stock price on date of grant of $5.40; expected dividend yield of 0.0%; expected volatility of 61.0%; risk-free interest rate of 0.38% and expected life of 5 years. 6. Convertible Preferred Stock and Stockholders’ Equity (Deficit) , continued Such warrant issued to the investor contained an adjustment provision such that if the Company issues or sells any shares of common stock or common stock equivalents (as defined in the March 2020 Note), subject to certain exceptions, at an effective price lower than the conversion price, then in effect, the conversion price shall be reduced to the price per share paid for such shares of common stock or common stock equivalents. The common stock and common stock equivalents issued by the Company in the April 2020 Public Offering were issued at price per share of $3.25, which was lower than the conversion price then in effect. Additionally, the Alexander Settlement Shares, issued to Alexander under the Alexander Settlement Agreement, on May 14, 2020, were issued at a price per share which was lower than the conversion price then in effect. The Company modified the exercise price of the March 2020 Warrant as a result of each of these transactions and calculated the incremental fair value related to these modifications. The resulting deemed dividend from these down round adjustments was $134,000, and this is included as an offset to additional paid-in capital in the accompanying condensed consolidated balance sheets. Concurrent with the April 2020 Public Offering, the Company issued prefunded warrants for $475,000 at an exercise price of $0.01 per share. These warrants were exercised immediately upon the closing of the transactions for proceeds of $4,750 and the investors received 475,000 shares of common stock. Additionally, as a result of the April 2020 Public Offering, the Company issued warrants to purchase shares of common stock to the common stock investors, prefunded warrants investors, and Maxim of 1,525,000, 475,000 and 291,000, respectively. The warrants have an exercise price of $3.25 per share and are fully vested. The grant date fair value of those warrants was $2,606,000, which was recorded within stockholders’ equity as a cost of issuance and an increase to additional paid-in capital on the accompanying condensed consolidated balance sheet. The fair value of the warrants was determined using the Black-Scholes Model based on the following weighted average assumptions: common stock price on date of grant of $2.50; expected dividend yield of 0.0%; expected volatility of 64.0%; risk-free interest rate of 0.37% and expected life of 5 years. The Company also issued the April 2020 Maxim Warrant to purchase up to 100,000 shares of common stock to Maxim in connection with the April 2020 Public Offering. Such warrant has an exercise price of $3.90 per share and is fully vested. The fair value of such warrant at issuance was $106,000. The fair value of the warrant was estimated using the Black-Scholes Model based on the following weighted average assumptions: common share price on date of grant $2.50, expected dividend yield 0%, expected volatility 64%, risk-free interest rate 0.37% and expected life of 5 years. The fair value was recorded within stockholders’ equity as a cost of issuance and an increase to additional paid-in capital on the accompanying condensed consolidated balance sheet. In connection with the offering pursuant to the June 4, 2020 Purchase Agreement, the Company issued warrants to the investors to purchase up to an aggregate of 2,275,000 shares of common stock. Such warrants have an exercise price of $2.55 per share and are fully vested. The grant date fair value of those warrants was $3,153,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2.52; expected dividend yield of 0.0%; expected volatility of 64.0%; risk-free interest rate of 0.45% and expected life of 5.5 years. 6. Convertible Preferred Stock and Stockholders’ Equity (Deficit) , continued In connection with the offering pursuant to the June 9, 2020 Purchase Agreement, the Company issued warrants to the investors to purchase up to an aggregate of 2,040,000 shares of common stock. Such warrants have an exercise price of $2.61 per share and are fully vested. The grant date fair value of those warrants was $2,375,000, which was recorded within stockholders’ equity as a cost of issuance and an increase to additional paid-in capital on the accompanying condensed consolidated balance sheet. The fair value of such warrants was determined using the Black-Scholes Model based on the following weighted average assumptions: common stock price on date of grant of $2.25; expected dividend yield of 0.0%; expected volatility of 64.0%; risk-free interest rate of 0.32% and expected life of 5.5 years. In January 2021, pursuant to the Company’s solicitation of certain warrant holders, such warrant holders agreed to exercise warrants to purchase an aggregate of 1,221,675 shares of common stock for net proceeds of approximately $2.9 million. In consideration for their exercise of these warrants, for cash, the exercising holders are being issued new warrants to purchase up to an aggregate of 305,419 shares of common stock, at an exercise price of $4.20 per share, which are exercisable for a period of five years. The grant date fair value of those warrants was $567,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3.85; expected dividend yield of 0.0%; expected volatility of 60.1%; risk-free interest rate of 0.45% and expected life of 5.0 years. On April 18, 2019, the Company entered into a Securities Purchase Agreement with an existing shareholder, Lisa Walsh (the “Investor”), pursuant to which the Company issued 250,000 shares of our Series A 8% Convertible Preferred Stock (the “Original Securities”). On June 4, 2021, the Company and the Investor entered into that an exchange agreement pursuant to which the Company exchanged with the Investor the Original Securities held by the investor for: (i) 250,000 shares of common stock and (ii) warrants to purchase up to 187,500 shares of Common Stock. The warrants will be exercisable for a period of five In June 2021, pursuant to the Company’s solicitation of certain warrant holders, such warrant holders agreed to exercise warrants to purchase an aggregate of 1,000,000 shares of common stock for net proceeds of approximately $2.3 million. In consideration for their exercise of these warrants, for cash, the exercising holders were issued new warrants to purchase up to an aggregate of 250,000 shares of common stock, at an exercise price of $4.46 per share, which are exercisable for a period of five years. The grant date fair value of those warrants was $579,000, which was recorded as warrant inducement expense and an increase to additional paid-in capital on the accompanying condensed consolidated balance sheet. The fair value of such warrants was determined using the Black-Scholes Model based on the following weighted average assumptions: common stock price on date of grant of $4.50; expected dividend yield of 0.0%; expected volatility of 60.7%; risk-free interest rate of 0.77% and expected life of 5.0 years. The Company had an additional 281,000 warrants exercised during the three months ended June 30, 2021, for proceeds of approximately $889,000. 6. Convertible Preferred Stock and Stockholders’ Equity (Deficit) , continued Information regarding warrants for common stock outstanding and exercisable as of June 30, 2021 is as follows: ​ ​ ​ ​ ​ ​ ​ ​ ​ Warrants ​ Weighted Average ​ Warrants Exercise ​ Outstanding as of ​ Remaining ​ Exercisable as of Price June 30, 2021 Life (years) June 30, 2021 $2.32 - $4.46 4,072,384 4.11 4,057,384 $6.40 - $9.80 32,889 3.66 32,889 $15.80 - $17.50 93,562 1.27 93,562 $24.80 - $99.00 ​ 225,307 ​ 1.60 ​ 225,307 $108.00 - $125.00 72,782 1.12 72,782 7.90* 4,496,924 3.91 4,481,924 * Weighted average Warrants exercisable as of June 30, 2021 excludes warrants to purchase 15,000 shares of common stock issued to a marketing firm, which vest upon the achievement of certain milestones. Additionally, warrants to purchase 20,722 shares of common stock which are shown above with a price of $15.80 are pre-funded warrants under which the holder must only pay $0.20 per share to complete the exercise. Information regarding warrants for common stock outstanding and exercisable as of December 31, 2020 is as follows: ​ ​ ​ ​ ​ ​ ​ ​ ​ Warrants ​ Weighted Average ​ Warrants Exercise ​ Outstanding as of ​ Remaining ​ Exercisable as of Price December 31, 2020 Life (years) December 31, 2020 $2.32 - $3.90 6,884,216 4.55 6,869,216 $6.40 - $9.80 32,889 4.15 32,889 $15.80 - $17.50 93,562 1.76 93,562 $24.80 - $99.00 230,571 0.99 230,571 $108.00 - $207.00 72,864 1.60 72,864 $5.81* 7,314,102 4.54 7,299,102 * Weighted average Warrants exercisable as of December 31, 2020 exclude a warrant to purchase 15,000 shares of common stock issued to a marketing consulting firm. Such warrant will vest in three tranches upon the achievement of certain milestones. Additionally, warrants to purchase 20,722 shares of common stock which are shown above with a price of $15.80 are pre-funded warrants under which the holder must only pay $0.20 per share to complete the exerc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7. Income Taxes The Company recorded a provision for income taxes of $2,000 and $3,000 for the three and six months ended June 30, 2021 and 2020, respectively. The Company’s effective tax rate was (0.03%) and (0.05%) for the six months ended June 30, 2021 and 2020, respectively. The difference between the effective tax rate and the federal statutory tax rate for the six months ended June 30, 2021 and 2020 primarily relates to the valuation allowance on the Company’s deferred tax assets. 7. Income Taxes , continued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As of June 30, 2021 and December 31, 2020, the Company retains a full valuation allowance on its deferred tax asset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 The provision for income taxes for the six months ended June 30, 2021 and 2020 was calculated on a jurisdiction basis. On March 27, 2020, the U.S. enacted the Coronavirus Aid, Relief, and Economic Security Act (the “CARES Act”). The CARES Act includes provisions relating to refundable payroll tax credits, net operating loss carryback periods, alternative minimum tax credit refunds, modifications to the net interest deduction limitations and technical corrections to the tax depreciation methods for qualified improvement property. On December 21, 2020, the U.S. Congress passed the Consolidation Appropriations Act, 2021 (the “CAA Act”). The tax provisions under the CARES Act and CAA Act, do not have a material impact on the condensed consolidated financial statements for the six months ended June 30, 2021, given the existence of a full valuation allowance. On June 29, 2020, California Assembly Bill 85 (“AB 85”) was signed into law, which suspends the use of California net operating losses and limits the use of California research tax credits for tax years beginning in 2020 and before 2023. The Company does not expect the suspension of net operating losses to have a significant impact o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Operating Leases The Company rented its Beaverton, Oregon office under an operating lease, which expired on October 31, 2020. Under the terms of the lease, the Company was responsible for taxes, insurance and maintenance expense. The Company recognized rent expense on a straight-line basis over the lease period. On August 18, 2020, the Company signed a new operating lease that began on November 1, 2020, to rent office space in Beaverton, Oregon, to replace the lease that expired on October 31, 2020. The new lease expires on January 31, 2024. The following are the annual minimum lease payments for the years ending December 31, 2021 through December 31, 2024: $163,000, $153,000, $173,000, and $15,000. Rent expense for the three months ended June 30, 2021 and 2020 was $67,000 and $86,000, respectively. Rent expense for the six months ended June 30, 2021 and 2020 was $112,000 and $201,000, respectively. 8. Commitments and Contingencies , continued Capital Leases During August 2020, the Company entered into a lease agreement for equipment under a capital lease with a term of 36 months. The equipment under the lease is collateral for the agreement and is included within property and equipment, net on the condensed consolidated balance sheets. Future minimum lease commitments for the capital lease as of June 30, 2021 are as follows: ​ ​ ​ ​ ​ (in thousands) ​ Payments due in: ​ Year ending December 31, 2021 (remaining 6 months) ​ $ 13 Year ending December 31, 2022 ​ 26 Year ending December 31, 2023 ​ 15 Total minimum lease payments ​ 54 Less: Amounts representing interest ​ (3) Present value of capital lease obligations ​ 51 Less: Current portion of capital lease liabilities ​ 24 Other liabilities ​ $ 27 ​ Obligations under the capital lease are included in accrued liabilities and other liabilities on the condensed consolidated balance sheets.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1</t>
        </is>
      </c>
    </row>
    <row r="3">
      <c r="A3" s="3" t="inlineStr">
        <is>
          <t>Related Parties</t>
        </is>
      </c>
    </row>
    <row r="4">
      <c r="A4" s="4" t="inlineStr">
        <is>
          <t>Related Parties</t>
        </is>
      </c>
      <c r="B4" s="4" t="inlineStr">
        <is>
          <t>9. Related Parties Jonathan Gazdak Mr. Gazdak is Managing Director – Head of Investment Banking for Alexander Capital, L.P., an investment banking firm based in New York. Mr. Gazdak was a member of the board of directors from June 2015 to May 10, 2021, and is no longer considered a related party as of May 10, 2021. Alexander Capital, L.P. acted as the lead investment bank in a number of the Company’s private financings and as an underwriter for the Company’s IPO. As of June 30, 2021 and December 31, 2020, Mr. Gazdak owned less than 1% of the outstanding shares of the Company’s common stock. 9. Related Parties , continued On February 6, 2020, the Company entered into a placement agency agreement with Alexander Capital, L.P. in connection with an offering by the Company of up to an aggregate of $835,000 of the Company’s securities, pursuant to which Alexander Capital, L.P. was paid cash fees of $83,000 and pursuant to which the Company agreed to issue to Alexander Capital, L.P. a warrant to purchase 4,553 shares of common stock. Such warrant is exercisable at a per share price of $8.80 and is exercisable at any time during the five-year period commencing on the date of issuance. The Company also entered into the Alexander Settlement Agreement with Alexander Capital, L.P. on May 14, 2020. (See Note 6 – Convertible Preferred Stock and Stockholders’ Equity (Deficit)).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For the three months ended June 30, 2021 and 2020, Hansong Technology purchased modules from the Company of approximately $151,000 and $18,000, respectively, and made payments to the Company of approximately $0 and $1,000, respectively. For the three months ended June 30, 2021 and 2020, Hansong Technology sold speaker products to the Company of approximately $132,000 and $29,000, respectively, and the Company made payments to Hansong Technology of approximately $443,000 and $0, respectively. For the six months ended June 30, 2021 and 2020, Hansong Technology purchased modules from the Company of approximately $233,000 and $18,000, respectively, and made payments to the Company of approximately $48,000 and $1,000, respectively. For the six months ended June 30, 2021 and 2020, Hansong Technology sold speaker products to the Company of approximately $757,000 and $29,000, respectively, and the Company made payments to Hansong Technology of approximately $653,000 and $0, respectively. As of June 30, 2021 and December 31, 2020, Mr. Kristensen owned less than 1.0% of the outstanding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1</t>
        </is>
      </c>
    </row>
    <row r="3">
      <c r="A3" s="3" t="inlineStr">
        <is>
          <t>Segment Information</t>
        </is>
      </c>
    </row>
    <row r="4">
      <c r="A4" s="4" t="inlineStr">
        <is>
          <t>Segment Information</t>
        </is>
      </c>
      <c r="B4" s="4" t="inlineStr">
        <is>
          <t>10.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from customers is designated based on the geographic region to which the product is delivered. Net revenue by geographic region for the three and six months ended June 30, 2021 and 2020 was as follows: ​ ​ ​ ​ ​ ​ ​ ​ ​ ​ ​ ​ ​ ​ (in thousands) ​ For the three months ended ​ For the six months ended ​ ​ June 30, ​ June 30, ​ 2021 2020 2021 2020 United States ​ $ 376 ​ $ 34 ​ $ 544 ​ $ 72 Europe ​ 100 ​ 45 ​ 241 ​ 69 Asia Pacific ​ 1,105 ​ 269 ​ 1,948 ​ 618 Other ​ ​ - ​ ​ - ​ ​ 1 ​ ​ - Total ​ $ 1,581 ​ $ 348 ​ $ 2,734 ​ $ 759 ​ Substantially all of our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1. Subsequent Events Sale of Common Shares On July 22, 2021, the Company entered into a securities purchase agreement (the “July 22 nd nd nd 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 $ in Thousands</t>
        </is>
      </c>
      <c r="B1" s="2" t="inlineStr">
        <is>
          <t>Jun. 30, 2021</t>
        </is>
      </c>
      <c r="C1" s="2" t="inlineStr">
        <is>
          <t>Dec. 31, 2020</t>
        </is>
      </c>
      <c r="D1" s="2" t="inlineStr">
        <is>
          <t>[1]</t>
        </is>
      </c>
    </row>
    <row r="2">
      <c r="A2" s="3" t="inlineStr">
        <is>
          <t>Current Assets:</t>
        </is>
      </c>
    </row>
    <row r="3">
      <c r="A3" s="4" t="inlineStr">
        <is>
          <t>Cash and cash equivalents</t>
        </is>
      </c>
      <c r="B3" s="6" t="n">
        <v>10293</v>
      </c>
      <c r="C3" s="6" t="n">
        <v>7415</v>
      </c>
    </row>
    <row r="4">
      <c r="A4" s="4" t="inlineStr">
        <is>
          <t>Accounts receivable</t>
        </is>
      </c>
      <c r="B4" s="5" t="n">
        <v>416</v>
      </c>
      <c r="C4" s="5" t="n">
        <v>85</v>
      </c>
    </row>
    <row r="5">
      <c r="A5" s="4" t="inlineStr">
        <is>
          <t>Inventories</t>
        </is>
      </c>
      <c r="B5" s="5" t="n">
        <v>3563</v>
      </c>
      <c r="C5" s="5" t="n">
        <v>2708</v>
      </c>
    </row>
    <row r="6">
      <c r="A6" s="4" t="inlineStr">
        <is>
          <t>Prepaid expenses and other current assets</t>
        </is>
      </c>
      <c r="B6" s="5" t="n">
        <v>1425</v>
      </c>
      <c r="C6" s="5" t="n">
        <v>908</v>
      </c>
    </row>
    <row r="7">
      <c r="A7" s="4" t="inlineStr">
        <is>
          <t>Total current assets</t>
        </is>
      </c>
      <c r="B7" s="5" t="n">
        <v>15697</v>
      </c>
      <c r="C7" s="5" t="n">
        <v>11116</v>
      </c>
    </row>
    <row r="8">
      <c r="A8" s="4" t="inlineStr">
        <is>
          <t>Property and equipment, net</t>
        </is>
      </c>
      <c r="B8" s="5" t="n">
        <v>139</v>
      </c>
      <c r="C8" s="5" t="n">
        <v>142</v>
      </c>
    </row>
    <row r="9">
      <c r="A9" s="4" t="inlineStr">
        <is>
          <t>Other assets</t>
        </is>
      </c>
      <c r="B9" s="5" t="n">
        <v>41</v>
      </c>
      <c r="C9" s="5" t="n">
        <v>41</v>
      </c>
    </row>
    <row r="10">
      <c r="A10" s="4" t="inlineStr">
        <is>
          <t>Total assets</t>
        </is>
      </c>
      <c r="B10" s="5" t="n">
        <v>15877</v>
      </c>
      <c r="C10" s="5" t="n">
        <v>11299</v>
      </c>
    </row>
    <row r="11">
      <c r="A11" s="3" t="inlineStr">
        <is>
          <t>Current Liabilities:</t>
        </is>
      </c>
    </row>
    <row r="12">
      <c r="A12" s="4" t="inlineStr">
        <is>
          <t>Accounts payable</t>
        </is>
      </c>
      <c r="B12" s="5" t="n">
        <v>671</v>
      </c>
      <c r="C12" s="5" t="n">
        <v>672</v>
      </c>
    </row>
    <row r="13">
      <c r="A13" s="4" t="inlineStr">
        <is>
          <t>Accrued liabilities</t>
        </is>
      </c>
      <c r="B13" s="5" t="n">
        <v>2660</v>
      </c>
      <c r="C13" s="5" t="n">
        <v>1433</v>
      </c>
    </row>
    <row r="14">
      <c r="A14" s="4" t="inlineStr">
        <is>
          <t>Borrowings, current portion</t>
        </is>
      </c>
      <c r="B14" s="5" t="n">
        <v>847</v>
      </c>
      <c r="C14" s="5" t="n">
        <v>179</v>
      </c>
    </row>
    <row r="15">
      <c r="A15" s="4" t="inlineStr">
        <is>
          <t>Total current liabilities</t>
        </is>
      </c>
      <c r="B15" s="5" t="n">
        <v>4178</v>
      </c>
      <c r="C15" s="5" t="n">
        <v>2284</v>
      </c>
    </row>
    <row r="16">
      <c r="A16" s="4" t="inlineStr">
        <is>
          <t>Other liabilities</t>
        </is>
      </c>
      <c r="B16" s="5" t="n">
        <v>58</v>
      </c>
      <c r="C16" s="5" t="n">
        <v>39</v>
      </c>
    </row>
    <row r="17">
      <c r="A17" s="4" t="inlineStr">
        <is>
          <t>Borrowings, net of current portion</t>
        </is>
      </c>
      <c r="B17" s="5" t="n">
        <v>0</v>
      </c>
      <c r="C17" s="5" t="n">
        <v>668</v>
      </c>
    </row>
    <row r="18">
      <c r="A18" s="4" t="inlineStr">
        <is>
          <t>Derivative liability</t>
        </is>
      </c>
      <c r="B18" s="5" t="n">
        <v>0</v>
      </c>
      <c r="C18" s="5" t="n">
        <v>387</v>
      </c>
    </row>
    <row r="19">
      <c r="A19" s="4" t="inlineStr">
        <is>
          <t>Warrant liability</t>
        </is>
      </c>
      <c r="B19" s="5" t="n">
        <v>8</v>
      </c>
      <c r="C19" s="5" t="n">
        <v>8</v>
      </c>
    </row>
    <row r="20">
      <c r="A20" s="4" t="inlineStr">
        <is>
          <t>Total liabilities</t>
        </is>
      </c>
      <c r="B20" s="5" t="n">
        <v>4244</v>
      </c>
      <c r="C20" s="5" t="n">
        <v>3386</v>
      </c>
    </row>
    <row r="21">
      <c r="A21" s="4" t="inlineStr">
        <is>
          <t>Commitments and contingencies (Note 8)</t>
        </is>
      </c>
      <c r="B21" s="4" t="inlineStr">
        <is>
          <t xml:space="preserve"> </t>
        </is>
      </c>
      <c r="C21" s="4" t="inlineStr">
        <is>
          <t xml:space="preserve"> </t>
        </is>
      </c>
    </row>
    <row r="22">
      <c r="A22" s="4" t="inlineStr">
        <is>
          <t>Series A 8% Senior Convertible Preferred stock, par value $0.0001; 1,250,000 shares authorized; 0 and 250,000 shares issued and outstanding as of June 30, 2021 and December 31, 2020, (liquidation preference of $0 and $1,136,000)</t>
        </is>
      </c>
      <c r="B22" s="5" t="n">
        <v>0</v>
      </c>
      <c r="C22" s="5" t="n">
        <v>597</v>
      </c>
    </row>
    <row r="23">
      <c r="A23" s="3" t="inlineStr">
        <is>
          <t>Stockholders' Equity:</t>
        </is>
      </c>
    </row>
    <row r="24">
      <c r="A24" s="4" t="inlineStr">
        <is>
          <t>Common stock, par value $0.0001; 200,000,000 shares authorized; 12,762,797 and 8,402,250 shares issued and outstanding as of June 30, 2021 and December 31, 2020, respectively</t>
        </is>
      </c>
      <c r="B24" s="5" t="n">
        <v>1</v>
      </c>
      <c r="C24" s="5" t="n">
        <v>1</v>
      </c>
    </row>
    <row r="25">
      <c r="A25" s="4" t="inlineStr">
        <is>
          <t>Additional paid-in capital</t>
        </is>
      </c>
      <c r="B25" s="5" t="n">
        <v>218705</v>
      </c>
      <c r="C25" s="5" t="n">
        <v>207698</v>
      </c>
    </row>
    <row r="26">
      <c r="A26" s="4" t="inlineStr">
        <is>
          <t>Accumulated deficit</t>
        </is>
      </c>
      <c r="B26" s="5" t="n">
        <v>-207073</v>
      </c>
      <c r="C26" s="5" t="n">
        <v>-200383</v>
      </c>
    </row>
    <row r="27">
      <c r="A27" s="4" t="inlineStr">
        <is>
          <t>Total stockholders' equity</t>
        </is>
      </c>
      <c r="B27" s="5" t="n">
        <v>11633</v>
      </c>
      <c r="C27" s="5" t="n">
        <v>7316</v>
      </c>
    </row>
    <row r="28">
      <c r="A28" s="4" t="inlineStr">
        <is>
          <t>Total liabilities, convertible preferred stock and stockholders' equity</t>
        </is>
      </c>
      <c r="B28" s="6" t="n">
        <v>15877</v>
      </c>
      <c r="C28" s="6" t="n">
        <v>11299</v>
      </c>
    </row>
    <row r="29"/>
    <row r="30">
      <c r="A30" s="4" t="inlineStr">
        <is>
          <t>[1]</t>
        </is>
      </c>
      <c r="B30" s="4" t="inlineStr">
        <is>
          <t>The condensed consolidated balance sheet as of December 31, 2020 was derived from the audited consolidated balance sheet as of that date.</t>
        </is>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pursuant to Article 10 of Regulation S-X of the Securities Act of 1933, as amended (“Securities Act”). Accordingly, they do not include all of the information and notes required by U.S. GAAP for complete financial statements. These unaudited condensed consolidated financial statements include all normal and recurring adjustments that the Company believes are necessary to fairly state the Company’s financial position and the results of operations and cash flows. Interim period results are not necessarily indicative of results of operations or cash flows for a full year or any subsequent interim period. The condensed consolidated balance sheet as of December 31, 2020 has been derived from audited consolidated financial statements at that date, but does not include all disclosures required by U.S. GAAP for complete financial statements.</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Actual results could differ from those estimates.</t>
        </is>
      </c>
    </row>
    <row r="6">
      <c r="A6" s="4" t="inlineStr">
        <is>
          <t>Reclassification</t>
        </is>
      </c>
      <c r="B6" s="4" t="inlineStr">
        <is>
          <t>Reclassification Certain reclassifications have been made to prior periods’ consolidated financial statements to conform to the current period presentation. These reclassifications did not result in any change in previously reported net loss, total assets or stockholders’ equity.</t>
        </is>
      </c>
    </row>
    <row r="7">
      <c r="A7" s="4" t="inlineStr">
        <is>
          <t>Concentration of Credit Risk and Other Risks and Uncertainties</t>
        </is>
      </c>
      <c r="B7" s="4" t="inlineStr">
        <is>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2. Summary of Significant Accounting Policies , continued The Company’s accounts receivable are derived from revenue earned from customers located throughout the world. The Company performs credit evaluations of its customers’ financial condition and sometimes requires partial payment in advance of shipping. As of June 30, 2021 and December 31, 2020, there was no allowance for doubtful accounts. As of June 30, 2021, the Company had two customers accounting for 48% and 18% of accounts receivable. As of December 31, 2020, the Company had three customers accounting for 36%, 31% and 15% of accounts receivable. The Company had two customers accounting for 44% and 10% of its net revenue for the three months ended June 30, 2021. The Company had four customers accounting for 28%, 18%, 10% and 10% of its net revenue for the six months ended June 30, 2021. The Company had two customers accounting for 43% and 20% of its net revenue for the three months ended June 30, 2020. The Company had two customers accounting for 55% and 11% of its net revenue for the six months ended June 30, 2020.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a single contractor in Japan for the production of its transmit semiconductor chip and a single contractor in China for the production of its receive semiconductor chip.</t>
        </is>
      </c>
    </row>
    <row r="8">
      <c r="A8" s="4" t="inlineStr">
        <is>
          <t>Convertible Financial Instruments</t>
        </is>
      </c>
      <c r="B8" s="4" t="inlineStr">
        <is>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is>
      </c>
    </row>
    <row r="9">
      <c r="A9" s="4" t="inlineStr">
        <is>
          <t>Warrants for Shares of Common Stock and Derivative Financial Instruments</t>
        </is>
      </c>
      <c r="B9" s="4" t="inlineStr">
        <is>
          <t>Warrants for Shares of Common Stock and Derivative Financial Instruments Warrants fo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shares of common stock, resulting in a discount on the convertible debt.</t>
        </is>
      </c>
    </row>
    <row r="10">
      <c r="A10" s="4" t="inlineStr">
        <is>
          <t>Revenue Recognition</t>
        </is>
      </c>
      <c r="B10" s="4" t="inlineStr">
        <is>
          <t>Revenue Recognition Revenue consists primarily of the sale of the wireless modules.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purchase orders to be the contracts with a customer. Revenues, net of expected discounts, are recognized when the performance obligations of the contract with the customer are satisfied and when control of the promised goods are transferred to the customer, typically when products, which have been determined to be the only distinct performance obligations, are shipped to the customer. Expected costs of assurance warranties and claims are recognized as expens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contract liabilities which are included in other current liabilities when the payment is made or it is due, whichever is earlier. 2. Summary of Significant Accounting Policies , continued Contract Balances We receive payments from customers based on a billing schedule as established in our contracts. Amounts collected prior to the fulfillment of the performance obligation are considered contract liabilities and classified as customer advances within accrued liabilities on the condensed consolidated balance sheets. Contract assets are recorded when we have a conditional right to consideration for our completed performance under the contracts. Accounts receivables are recorded when the right to this consideration becomes unconditional. We do not have any material contract assets as of June 30, 2021 and December 31, 2020. (in thousands) ​ ​ ​ ​ ​ ​ ​ ​ ​ ​ June 30, ​ December 31, ​ 2021 2020 Contract liabilities ​ $ 1,486 ​ $ 373 ​ During the six months ended June 30, 2021, the Company recognized $373,000 of revenue that was included in the contract balances as of December 31, 2020. Revenue by Geographic Area In general, revenue disaggregated by geography (See Note 10) is aligned according to the nature and economic characteristics of our business and provides meaningful disaggregation of our results of operations. Since we operate in one segment, all financial segment and product line information can be found in the condensed consolidated financial statements.</t>
        </is>
      </c>
    </row>
    <row r="11">
      <c r="A11" s="4" t="inlineStr">
        <is>
          <t>Advertising Costs</t>
        </is>
      </c>
      <c r="B11" s="4" t="inlineStr">
        <is>
          <t>Advertising Costs Advertising costs are charged to sales and marketing expenses as incurred. Advertising costs for the three and six months ended June 30, 2021 were $167,000 and $299,000, respectively. Advertising costs for the three and six months ended June 30, 2020 were $3,000 and $16,000, respectively.</t>
        </is>
      </c>
    </row>
    <row r="12">
      <c r="A12" s="4" t="inlineStr">
        <is>
          <t>Comprehensive Loss</t>
        </is>
      </c>
      <c r="B12" s="4" t="inlineStr">
        <is>
          <t>Comprehensive Loss Comprehensive loss represents the changes in equity of an enterprise, other than those resulting from stockholder transactions. Accordingly, comprehensive loss may include certain changes in equity that are excluded from net loss. For the three and six months ended June 30, 2021 and 2020, the Company’s comprehensive loss is the same as its net loss.</t>
        </is>
      </c>
    </row>
    <row r="13">
      <c r="A13" s="4" t="inlineStr">
        <is>
          <t>Foreign Currency</t>
        </is>
      </c>
      <c r="B13" s="4" t="inlineStr">
        <is>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while foreign currency transaction gains or losses, resulting from re-measuring local currency to the U.S. dollar are recorded in the condensed consolidated statement of operations in other income (expense), net and were not material for the three and six months ended June 30, 2021 and 2020.</t>
        </is>
      </c>
    </row>
    <row r="14">
      <c r="A14" s="4" t="inlineStr">
        <is>
          <t>Net Loss per Common Share</t>
        </is>
      </c>
      <c r="B14" s="4" t="inlineStr">
        <is>
          <t>Net Loss per Common Share Basic net loss per common share is calculated by dividing the net loss attributable to common stockholders by the weighted average number of shares of common stock outstanding during the period, without consideration for potentially dilutive securities. Diluted net loss per common share is computed by dividing the net loss attributable to common stockholders by the weighted average number of shares of common stock and potentially dilutive common share equivalents outstanding for the period determined using the treasury-stock and if-converted methods. For purposes of the diluted net loss per common share calculation, Series A Preferred Stock, warrants exercisable for common stock, restricted stock units and shares issuable upon the conversion of convertible notes payable are considered to be potentially dilutive securities. For the three and six months ended June 30, 2021, warrants to purchase 4,496,924 shares of common stock, 740,869 shares of restricted stock and 647,474 shares underlying restricted stock units have been excluded from the calculation of net loss per common share because the inclusion would be antidilutive. For the three and six months ended June 30, 2020, warrants to purchase 7,337,199 shares of common stock, 250,000 shares of Series A Preferred Stock and 46,929 shares of restricted stock have been excluded from the calculation of net loss per common share because the inclusion would be antidilutive.</t>
        </is>
      </c>
    </row>
    <row r="15">
      <c r="A15" s="4" t="inlineStr">
        <is>
          <t>Recently Issued and Not Yet Adopted Accounting Pronouncements</t>
        </is>
      </c>
      <c r="B15" s="4" t="inlineStr">
        <is>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In October 2019, the FASB decided to defer the mandatory effective date of ASU 2016-02 to fiscal years beginning after December 15, 2020 for certain entities, including private companies. In June 2020, in response to adverse effect caused by Coronavirus Disease pandemic on private businesses, the FASB issued ASU 2020-05 which deferred the effective date for ASU 2016-02 for private businesses to annual reporting periods beginning after December 15, 2021. As an emerging growth company, the Company is allowed to adopt accounting pronouncements at the same time as non-public business entities. As a result, we will adopt the update for our fiscal year beginning after December 15, 2021. The Company does not expect the adoption of this standard to significantly impact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ummary of contract liabilities</t>
        </is>
      </c>
      <c r="B4" s="4" t="inlineStr">
        <is>
          <t>​ ​ ​ ​ ​ ​ ​ ​ ​ ​ June 30, ​ December 31, ​ 2021 2020 Contract liabilities ​ $ 1,486 ​ $ 3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Components</t>
        </is>
      </c>
    </row>
    <row r="4">
      <c r="A4" s="4" t="inlineStr">
        <is>
          <t>Schedule of Inventories</t>
        </is>
      </c>
      <c r="B4" s="4" t="inlineStr">
        <is>
          <t>Inventories (in thousands): ​ ​ ​ ​ ​ ​ ​ ​ ​ ​ June 30, ​ June 30, ​ 2021 2020 ​ ​ ​ ​ ​ ​ ​ Raw materials ​ $ 1,684 ​ $ 1,872 Work in progress ​ ​ 422 ​ ​ 283 Finished goods ​ 1,457 ​ 553 Total inventories ​ $ 3,563 ​ $ 2,708</t>
        </is>
      </c>
    </row>
    <row r="5">
      <c r="A5" s="4" t="inlineStr">
        <is>
          <t>Schedule of Property, Plant and Equipment</t>
        </is>
      </c>
      <c r="B5" s="4" t="inlineStr">
        <is>
          <t>Property and equipment, net (in thousands): ​ ​ ​ ​ ​ ​ ​ ​ ​ ​ June 30, ​ December 31, ​ 2021 2020 ​ ​ ​ ​ ​ ​ ​ Machinery and equipment ​ $ 902 ​ $ 866 Tooling ​ 11 ​ 11 Computer software ​ 89 ​ 89 Furniture and fixtures ​ 15 ​ 15 Leasehold improvements ​ 40 ​ 40 ​ ​ 1,057 ​ 1,021 Less: Accumulated depreciation and amortization ​ (918) ​ (879) Property and equipment, net ​ $ 139 ​ $ 142</t>
        </is>
      </c>
    </row>
    <row r="6">
      <c r="A6" s="4" t="inlineStr">
        <is>
          <t>Schedule of Accrued Liabilities</t>
        </is>
      </c>
      <c r="B6" s="4" t="inlineStr">
        <is>
          <t>Accrued liabilities (in thousands): ​ ​ ​ ​ ​ ​ ​ ​ ​ ​ June 30, ​ December 31, ​ 2021 2020 ​ ​ ​ ​ ​ ​ ​ Accrued vacation ​ $ 361 ​ $ 328 Accrued compensation ​ ​ 149 ​ ​ 84 Customer advances ​ 1,486 ​ 373 Accrued audit fees ​ 139 ​ 161 Accrued rebate ​ ​ 277 ​ ​ 326 Accrued other ​ 248 ​ 161 Total accrued liabilities ​ $ 2,660 ​ $ 1,4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4" t="inlineStr">
        <is>
          <t>Schedule of Company's financial assets and liabilities that are measured at fair value on a recurring basis</t>
        </is>
      </c>
      <c r="B3" s="4" t="inlineStr">
        <is>
          <t>The Company’s financial assets and liabilities that are measured at fair value on a recurring basis as of June 30, 2021 and December 31, 2020 by level within the fair value hierarchy, are as follows: ​ ​ ​ ​ ​ ​ ​ ​ ​ ​ ​ (in thousands) ​ June 30, 2021 ​ ​ ​ ​ Significant ​ ​ ​ ​ ​ Quoted prices ​ other ​ Significant ​ ​ in active ​ observable ​ unobservable ​ ​ markets ​ inputs ​ inputs ​ (Level 1) (Level 2) (Level 3) Liabilities: ​ ​ ​ ​ ​ ​ Warrant liability ​ $ - ​ $ - ​ $ 8 ​ ​ ​ ​ ​ ​ ​ ​ ​ ​ ​ (in thousands) ​ December 31, 2020 ​ ​ ​ ​ Significant ​ ​ ​ ​ ​ Quoted prices ​ other ​ Significant ​ ​ in active ​ observable ​ unobservable ​ ​ markets ​ inputs ​ inputs ​ (Level 1) (Level 2) (Level 3) Liabilities: ​ ​ ​ ​ ​ ​ Derivative liability ​ $ - ​ $ - ​ $ 387 Warrant liability ​ $ - ​ $ - ​ $ 8</t>
        </is>
      </c>
    </row>
    <row r="4">
      <c r="A4" s="4" t="inlineStr">
        <is>
          <t>Warrant</t>
        </is>
      </c>
    </row>
    <row r="5">
      <c r="A5" s="4" t="inlineStr">
        <is>
          <t>Schedule of changes in fair value of the Company's warrant liability and derivative liability measured at fair value using significant unobservable inputs (Level 3)</t>
        </is>
      </c>
      <c r="B5" s="4" t="inlineStr">
        <is>
          <t>The following table includes a summary of changes in fair value of the Company’s warrant liability measured at fair value using significant unobservable inputs (Level 3) for the three and six months ended June 30, 2021 and 2020: ​ ​ ​ ​ ​ ​ ​ ​ ​ ​ ​ ​ ​ ​ ​ ​ For the three months ended ​ For the six months ended (in thousands) June 30, 2021 June 30, 2020 June 30, 2021 June 30, 2020 Beginning balance ​ $ 8 ​ $ 5 ​ $ 8 ​ $ 24 Additions ​ - ​ ​ - ​ - ​ ​ - Change in fair value ​ - ​ ​ (5) ​ - ​ ​ (24) Ending balance ​ $ 8 ​ $ - ​ $ 8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6 Months Ended</t>
        </is>
      </c>
    </row>
    <row r="2">
      <c r="B2" s="2" t="inlineStr">
        <is>
          <t>Jun. 30, 2021</t>
        </is>
      </c>
    </row>
    <row r="3">
      <c r="A3" s="4" t="inlineStr">
        <is>
          <t>Summary of activity related to restricted stock awards/units</t>
        </is>
      </c>
      <c r="B3" s="4" t="inlineStr">
        <is>
          <t>A summary of activity related to restricted stock awards (excluding the deferred shares) for the six months ended June 30, 2021 is presented below: ​ ​ ​ ​ ​ ​ ​ ​ Weighted-Average Stock Awards ​ Shares ​ Grant Date Fair Value Non-vested as of January 1, 2021 ​ 87,169 ​ $ 2.26 Granted 653,700 ​ $ 3.58 Vested - ​ $ - Forfeited - ​ $ - Non-vested as of June 30, 2021 740,869 ​ $ 3.42</t>
        </is>
      </c>
    </row>
    <row r="4">
      <c r="A4" s="4" t="inlineStr">
        <is>
          <t>Schedule of Information regarding warrants for common stock outstanding and exercisable</t>
        </is>
      </c>
      <c r="B4" s="4" t="inlineStr">
        <is>
          <t>Information regarding warrants for common stock outstanding and exercisable as of June 30, 2021 is as follows: ​ ​ ​ ​ ​ ​ ​ ​ ​ Warrants ​ Weighted Average ​ Warrants Exercise ​ Outstanding as of ​ Remaining ​ Exercisable as of Price June 30, 2021 Life (years) June 30, 2021 $2.32 - $4.46 4,072,384 4.11 4,057,384 $6.40 - $9.80 32,889 3.66 32,889 $15.80 - $17.50 93,562 1.27 93,562 $24.80 - $99.00 ​ 225,307 ​ 1.60 ​ 225,307 $108.00 - $125.00 72,782 1.12 72,782 7.90* 4,496,924 3.91 4,481,924 * Weighted average Information regarding warrants for common stock outstanding and exercisable as of December 31, 2020 is as follows: ​ ​ ​ ​ ​ ​ ​ ​ ​ Warrants ​ Weighted Average ​ Warrants Exercise ​ Outstanding as of ​ Remaining ​ Exercisable as of Price December 31, 2020 Life (years) December 31, 2020 $2.32 - $3.90 6,884,216 4.55 6,869,216 $6.40 - $9.80 32,889 4.15 32,889 $15.80 - $17.50 93,562 1.76 93,562 $24.80 - $99.00 230,571 0.99 230,571 $108.00 - $207.00 72,864 1.60 72,864 $5.81* 7,314,102 4.54 7,299,102 * Weighted average</t>
        </is>
      </c>
    </row>
    <row r="5">
      <c r="A5" s="4" t="inlineStr">
        <is>
          <t>2020 Stock Incentive Plan</t>
        </is>
      </c>
    </row>
    <row r="6">
      <c r="A6" s="4" t="inlineStr">
        <is>
          <t>Summary of activity related to restricted stock awards/units</t>
        </is>
      </c>
      <c r="B6" s="4" t="inlineStr">
        <is>
          <t>A summary of activity related to restricted stock units under the Company’s 2020 Stock Plan for the six months ended June 30, 2021 is presented below: ​ ​ ​ ​ ​ ​ ​ ​ Weighted-Average ​ ​ ​ ​ Grant Date Fair Stock Units ​ Shares ​ Value Non-vested as of January 1, 2021 626,974 ​ $ 2.29 Granted 20,500 ​ $ 3.81 Vested — ​ $ — Forfeited — ​ $ — Non-vested as of June 30, 2021 647,474 ​ $ 2.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mmary of future minimum lease commitments for capital lease</t>
        </is>
      </c>
      <c r="B4" s="4" t="inlineStr">
        <is>
          <t>​ ​ ​ ​ ​ (in thousands) ​ Payments due in: ​ Year ending December 31, 2021 (remaining 6 months) ​ $ 13 Year ending December 31, 2022 ​ 26 Year ending December 31, 2023 ​ 15 Total minimum lease payments ​ 54 Less: Amounts representing interest ​ (3) Present value of capital lease obligations ​ 51 Less: Current portion of capital lease liabilities ​ 24 Other liabilities ​ $ 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6 Months Ended</t>
        </is>
      </c>
    </row>
    <row r="2">
      <c r="B2" s="2" t="inlineStr">
        <is>
          <t>Jun. 30, 2021</t>
        </is>
      </c>
    </row>
    <row r="3">
      <c r="A3" s="3" t="inlineStr">
        <is>
          <t>Segment Information</t>
        </is>
      </c>
    </row>
    <row r="4">
      <c r="A4" s="4" t="inlineStr">
        <is>
          <t>Schedule of net revenue by geographic region</t>
        </is>
      </c>
      <c r="B4" s="4" t="inlineStr">
        <is>
          <t>​ ​ ​ ​ ​ ​ ​ ​ ​ ​ ​ ​ ​ ​ (in thousands) ​ For the three months ended ​ For the six months ended ​ ​ June 30, ​ June 30, ​ 2021 2020 2021 2020 United States ​ $ 376 ​ $ 34 ​ $ 544 ​ $ 72 Europe ​ 100 ​ 45 ​ 241 ​ 69 Asia Pacific ​ 1,105 ​ 269 ​ 1,948 ​ 618 Other ​ ​ - ​ ​ - ​ ​ 1 ​ ​ - Total ​ $ 1,581 ​ $ 348 ​ $ 2,734 ​ $ 7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80" customWidth="1" min="2" max="2"/>
    <col width="31" customWidth="1" min="3" max="3"/>
    <col width="21" customWidth="1" min="4" max="4"/>
    <col width="31" customWidth="1" min="5" max="5"/>
    <col width="13" customWidth="1" min="6" max="6"/>
  </cols>
  <sheetData>
    <row r="1">
      <c r="A1" s="1" t="inlineStr">
        <is>
          <t>Business and Viability of Operations (Details)</t>
        </is>
      </c>
      <c r="B1" s="2" t="inlineStr">
        <is>
          <t>Apr. 09, 2020</t>
        </is>
      </c>
      <c r="C1" s="2" t="inlineStr">
        <is>
          <t>Jun. 30, 2021USD ($)$ / shares</t>
        </is>
      </c>
      <c r="D1" s="2" t="inlineStr">
        <is>
          <t>Jun. 30, 2020USD ($)</t>
        </is>
      </c>
      <c r="E1" s="2" t="inlineStr">
        <is>
          <t>Dec. 31, 2020USD ($)$ / shares</t>
        </is>
      </c>
    </row>
    <row r="2">
      <c r="A2" s="4" t="inlineStr">
        <is>
          <t>Reverse stock split</t>
        </is>
      </c>
      <c r="B2" s="8" t="n">
        <v>0.5</v>
      </c>
      <c r="C2" s="8" t="n">
        <v>0.5</v>
      </c>
    </row>
    <row r="3">
      <c r="A3" s="4" t="inlineStr">
        <is>
          <t>Temporary Equity, Par or Stated Value Per Share | $ / shares</t>
        </is>
      </c>
      <c r="C3" s="7" t="n">
        <v>0.0001</v>
      </c>
      <c r="E3" s="7" t="n">
        <v>0.0001</v>
      </c>
    </row>
    <row r="4">
      <c r="A4" s="4" t="inlineStr">
        <is>
          <t>Temporary Equity, Dividend Rate, Percentage</t>
        </is>
      </c>
      <c r="C4" s="4" t="inlineStr">
        <is>
          <t>8.00%</t>
        </is>
      </c>
      <c r="E4" s="4" t="inlineStr">
        <is>
          <t>8.00%</t>
        </is>
      </c>
    </row>
    <row r="5">
      <c r="A5" s="4" t="inlineStr">
        <is>
          <t>Cash and cash equivalents</t>
        </is>
      </c>
      <c r="C5" s="6" t="n">
        <v>10293000</v>
      </c>
      <c r="E5" s="6" t="n">
        <v>7415000</v>
      </c>
      <c r="F5" s="4" t="inlineStr">
        <is>
          <t>[1]</t>
        </is>
      </c>
    </row>
    <row r="6">
      <c r="A6" s="4" t="inlineStr">
        <is>
          <t>Net Cash Provided by (Used in) Operating Activities</t>
        </is>
      </c>
      <c r="C6" s="5" t="n">
        <v>-5328000</v>
      </c>
      <c r="D6" s="6" t="n">
        <v>-4832000</v>
      </c>
    </row>
    <row r="7">
      <c r="A7" s="4" t="inlineStr">
        <is>
          <t>Payroll Protection Program Note Agreement</t>
        </is>
      </c>
    </row>
    <row r="8">
      <c r="A8" s="4" t="inlineStr">
        <is>
          <t>Cash and cash equivalents</t>
        </is>
      </c>
      <c r="C8" s="5" t="n">
        <v>10300000</v>
      </c>
    </row>
    <row r="9">
      <c r="A9" s="4" t="inlineStr">
        <is>
          <t>Net Cash Provided by (Used in) Operating Activities</t>
        </is>
      </c>
      <c r="C9" s="5" t="n">
        <v>5300000</v>
      </c>
    </row>
    <row r="10">
      <c r="A10" s="4" t="inlineStr">
        <is>
          <t>Loan</t>
        </is>
      </c>
      <c r="C10" s="6" t="n">
        <v>847000</v>
      </c>
    </row>
    <row r="11">
      <c r="A11" s="4" t="inlineStr">
        <is>
          <t>Series A Preferred Stock</t>
        </is>
      </c>
    </row>
    <row r="12">
      <c r="A12" s="4" t="inlineStr">
        <is>
          <t>Temporary Equity, Dividend Rate, Percentage</t>
        </is>
      </c>
      <c r="C12" s="4" t="inlineStr">
        <is>
          <t>8.00%</t>
        </is>
      </c>
    </row>
    <row r="13"/>
    <row r="14">
      <c r="A14" s="4" t="inlineStr">
        <is>
          <t>[1]</t>
        </is>
      </c>
      <c r="B14" s="4" t="inlineStr">
        <is>
          <t>The condensed consolidated balance sheet as of December 31, 2020 was derived from the audited consolidated balance sheet as of that date.</t>
        </is>
      </c>
    </row>
  </sheetData>
  <mergeCells count="3">
    <mergeCell ref="E1:F1"/>
    <mergeCell ref="A13:F13"/>
    <mergeCell ref="B14:F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ntract Balances (Details) - USD ($)</t>
        </is>
      </c>
      <c r="B1" s="2" t="inlineStr">
        <is>
          <t>6 Months Ended</t>
        </is>
      </c>
    </row>
    <row r="2">
      <c r="B2" s="2" t="inlineStr">
        <is>
          <t>Jun. 30, 2021</t>
        </is>
      </c>
      <c r="C2" s="2" t="inlineStr">
        <is>
          <t>Dec. 31, 2020</t>
        </is>
      </c>
    </row>
    <row r="3">
      <c r="A3" s="3" t="inlineStr">
        <is>
          <t>Summary of Significant Accounting Policies</t>
        </is>
      </c>
    </row>
    <row r="4">
      <c r="A4" s="4" t="inlineStr">
        <is>
          <t>Contract liabilities</t>
        </is>
      </c>
      <c r="B4" s="6" t="n">
        <v>1486000</v>
      </c>
      <c r="C4" s="6" t="n">
        <v>373000</v>
      </c>
    </row>
    <row r="5">
      <c r="A5" s="4" t="inlineStr">
        <is>
          <t>Revenue included in contract balances</t>
        </is>
      </c>
      <c r="B5" s="6" t="n">
        <v>37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Advertising Expense</t>
        </is>
      </c>
      <c r="B3" s="6" t="n">
        <v>167000</v>
      </c>
      <c r="C3" s="6" t="n">
        <v>3000</v>
      </c>
      <c r="D3" s="6" t="n">
        <v>299000</v>
      </c>
      <c r="E3" s="6" t="n">
        <v>16000</v>
      </c>
    </row>
    <row r="4">
      <c r="A4" s="4" t="inlineStr">
        <is>
          <t>Warrant</t>
        </is>
      </c>
    </row>
    <row r="5">
      <c r="A5" s="4" t="inlineStr">
        <is>
          <t>Antidilutive Securities Excluded from Computation of Earnings Per Share, Amount</t>
        </is>
      </c>
      <c r="B5" s="5" t="n">
        <v>4496924</v>
      </c>
      <c r="C5" s="5" t="n">
        <v>7337199</v>
      </c>
      <c r="D5" s="5" t="n">
        <v>4496924</v>
      </c>
      <c r="E5" s="5" t="n">
        <v>7337199</v>
      </c>
    </row>
    <row r="6">
      <c r="A6" s="4" t="inlineStr">
        <is>
          <t>Restricted Stock [Member]</t>
        </is>
      </c>
    </row>
    <row r="7">
      <c r="A7" s="4" t="inlineStr">
        <is>
          <t>Antidilutive Securities Excluded from Computation of Earnings Per Share, Amount</t>
        </is>
      </c>
      <c r="B7" s="5" t="n">
        <v>740869</v>
      </c>
      <c r="C7" s="5" t="n">
        <v>46929</v>
      </c>
      <c r="D7" s="5" t="n">
        <v>740869</v>
      </c>
      <c r="E7" s="5" t="n">
        <v>46929</v>
      </c>
    </row>
    <row r="8">
      <c r="A8" s="4" t="inlineStr">
        <is>
          <t>Restricted stock units</t>
        </is>
      </c>
    </row>
    <row r="9">
      <c r="A9" s="4" t="inlineStr">
        <is>
          <t>Antidilutive Securities Excluded from Computation of Earnings Per Share, Amount</t>
        </is>
      </c>
      <c r="B9" s="5" t="n">
        <v>647474</v>
      </c>
      <c r="D9" s="5" t="n">
        <v>647474</v>
      </c>
    </row>
    <row r="10">
      <c r="A10" s="4" t="inlineStr">
        <is>
          <t>Series A Preferred Stock</t>
        </is>
      </c>
    </row>
    <row r="11">
      <c r="A11" s="4" t="inlineStr">
        <is>
          <t>Antidilutive Securities Excluded from Computation of Earnings Per Share, Amount</t>
        </is>
      </c>
      <c r="C11" s="5" t="n">
        <v>250000</v>
      </c>
      <c r="E11" s="5" t="n">
        <v>250000</v>
      </c>
    </row>
    <row r="12">
      <c r="A12" s="4" t="inlineStr">
        <is>
          <t>Accounts Receivable [Member] | Customer Concentration Risk One [Member]</t>
        </is>
      </c>
    </row>
    <row r="13">
      <c r="A13" s="4" t="inlineStr">
        <is>
          <t>Concentration Risk, Percentage</t>
        </is>
      </c>
      <c r="D13" s="4" t="inlineStr">
        <is>
          <t>48.00%</t>
        </is>
      </c>
      <c r="F13" s="4" t="inlineStr">
        <is>
          <t>36.00%</t>
        </is>
      </c>
    </row>
    <row r="14">
      <c r="A14" s="4" t="inlineStr">
        <is>
          <t>Accounts Receivable [Member] | Customer Concentration Risk Two [Member]</t>
        </is>
      </c>
    </row>
    <row r="15">
      <c r="A15" s="4" t="inlineStr">
        <is>
          <t>Concentration Risk, Percentage</t>
        </is>
      </c>
      <c r="D15" s="4" t="inlineStr">
        <is>
          <t>18.00%</t>
        </is>
      </c>
      <c r="F15" s="4" t="inlineStr">
        <is>
          <t>31.00%</t>
        </is>
      </c>
    </row>
    <row r="16">
      <c r="A16" s="4" t="inlineStr">
        <is>
          <t>Accounts Receivable [Member] | Customer Concentration Risk Three [Member]</t>
        </is>
      </c>
    </row>
    <row r="17">
      <c r="A17" s="4" t="inlineStr">
        <is>
          <t>Concentration Risk, Percentage</t>
        </is>
      </c>
      <c r="F17" s="4" t="inlineStr">
        <is>
          <t>15.00%</t>
        </is>
      </c>
    </row>
    <row r="18">
      <c r="A18" s="4" t="inlineStr">
        <is>
          <t>Sales Revenue, Net [Member] | Customer Concentration Risk One [Member]</t>
        </is>
      </c>
    </row>
    <row r="19">
      <c r="A19" s="4" t="inlineStr">
        <is>
          <t>Concentration Risk, Percentage</t>
        </is>
      </c>
      <c r="B19" s="4" t="inlineStr">
        <is>
          <t>44.00%</t>
        </is>
      </c>
      <c r="C19" s="4" t="inlineStr">
        <is>
          <t>43.00%</t>
        </is>
      </c>
      <c r="D19" s="4" t="inlineStr">
        <is>
          <t>28.00%</t>
        </is>
      </c>
      <c r="E19" s="4" t="inlineStr">
        <is>
          <t>55.00%</t>
        </is>
      </c>
    </row>
    <row r="20">
      <c r="A20" s="4" t="inlineStr">
        <is>
          <t>Sales Revenue, Net [Member] | Customer Concentration Risk Two [Member]</t>
        </is>
      </c>
    </row>
    <row r="21">
      <c r="A21" s="4" t="inlineStr">
        <is>
          <t>Concentration Risk, Percentage</t>
        </is>
      </c>
      <c r="B21" s="4" t="inlineStr">
        <is>
          <t>10.00%</t>
        </is>
      </c>
      <c r="C21" s="4" t="inlineStr">
        <is>
          <t>20.00%</t>
        </is>
      </c>
      <c r="D21" s="4" t="inlineStr">
        <is>
          <t>18.00%</t>
        </is>
      </c>
      <c r="E21" s="4" t="inlineStr">
        <is>
          <t>11.00%</t>
        </is>
      </c>
    </row>
    <row r="22">
      <c r="A22" s="4" t="inlineStr">
        <is>
          <t>Sales Revenue, Net [Member] | Customer Concentration Risk Three [Member]</t>
        </is>
      </c>
    </row>
    <row r="23">
      <c r="A23" s="4" t="inlineStr">
        <is>
          <t>Concentration Risk, Percentage</t>
        </is>
      </c>
      <c r="D23" s="4" t="inlineStr">
        <is>
          <t>10.00%</t>
        </is>
      </c>
    </row>
    <row r="24">
      <c r="A24" s="4" t="inlineStr">
        <is>
          <t>Sales Revenue, Net [Member] | Customer Concentration Risk Four [Member]</t>
        </is>
      </c>
    </row>
    <row r="25">
      <c r="A25" s="4" t="inlineStr">
        <is>
          <t>Concentration Risk, Percentage</t>
        </is>
      </c>
      <c r="D25" s="4" t="inlineStr">
        <is>
          <t>1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CONDENSED CONSOLIDATED BALANCE SHEETS (Parenthetical)</t>
        </is>
      </c>
      <c r="B1" s="2" t="inlineStr">
        <is>
          <t>6 Months Ended</t>
        </is>
      </c>
      <c r="C1" s="2" t="inlineStr">
        <is>
          <t>12 Months Ended</t>
        </is>
      </c>
    </row>
    <row r="2">
      <c r="B2" s="2" t="inlineStr">
        <is>
          <t>Jun. 30, 2021USD ($)$ / sharesshares</t>
        </is>
      </c>
      <c r="C2" s="2" t="inlineStr">
        <is>
          <t>Dec. 31, 2020USD ($)$ / sharesshares</t>
        </is>
      </c>
    </row>
    <row r="3">
      <c r="A3" s="3" t="inlineStr">
        <is>
          <t>CONDENSED CONSOLIDATED BALANCE SHEETS</t>
        </is>
      </c>
    </row>
    <row r="4">
      <c r="A4" s="4" t="inlineStr">
        <is>
          <t>Temporary equity, dividend rate, percentage</t>
        </is>
      </c>
      <c r="B4" s="4" t="inlineStr">
        <is>
          <t>8.00%</t>
        </is>
      </c>
      <c r="C4" s="4" t="inlineStr">
        <is>
          <t>8.00%</t>
        </is>
      </c>
    </row>
    <row r="5">
      <c r="A5" s="4" t="inlineStr">
        <is>
          <t>Temporary equity, par or stated value per share | $ / shares</t>
        </is>
      </c>
      <c r="B5" s="7" t="n">
        <v>0.0001</v>
      </c>
      <c r="C5" s="7" t="n">
        <v>0.0001</v>
      </c>
    </row>
    <row r="6">
      <c r="A6" s="4" t="inlineStr">
        <is>
          <t>Temporary equity, shares authorized</t>
        </is>
      </c>
      <c r="B6" s="5" t="n">
        <v>1250000</v>
      </c>
      <c r="C6" s="5" t="n">
        <v>1250000</v>
      </c>
    </row>
    <row r="7">
      <c r="A7" s="4" t="inlineStr">
        <is>
          <t>Temporary equity, shares issued</t>
        </is>
      </c>
      <c r="B7" s="5" t="n">
        <v>0</v>
      </c>
      <c r="C7" s="5" t="n">
        <v>250000</v>
      </c>
    </row>
    <row r="8">
      <c r="A8" s="4" t="inlineStr">
        <is>
          <t>Temporary equity, shares outstanding</t>
        </is>
      </c>
      <c r="B8" s="5" t="n">
        <v>0</v>
      </c>
      <c r="C8" s="5" t="n">
        <v>250000</v>
      </c>
    </row>
    <row r="9">
      <c r="A9" s="4" t="inlineStr">
        <is>
          <t>Temporary equity, liquidation preference | $</t>
        </is>
      </c>
      <c r="B9" s="6" t="n">
        <v>0</v>
      </c>
      <c r="C9" s="6" t="n">
        <v>1136000</v>
      </c>
    </row>
    <row r="10">
      <c r="A10" s="4" t="inlineStr">
        <is>
          <t>Common stock, par or stated value per share | $ / shares</t>
        </is>
      </c>
      <c r="B10" s="7" t="n">
        <v>0.0001</v>
      </c>
      <c r="C10" s="7" t="n">
        <v>0.0001</v>
      </c>
    </row>
    <row r="11">
      <c r="A11" s="4" t="inlineStr">
        <is>
          <t>Common stock, shares authorized</t>
        </is>
      </c>
      <c r="B11" s="5" t="n">
        <v>200000000</v>
      </c>
      <c r="C11" s="5" t="n">
        <v>200000000</v>
      </c>
    </row>
    <row r="12">
      <c r="A12" s="4" t="inlineStr">
        <is>
          <t>Common stock, shares issued</t>
        </is>
      </c>
      <c r="B12" s="5" t="n">
        <v>12762797</v>
      </c>
      <c r="C12" s="5" t="n">
        <v>8402250</v>
      </c>
    </row>
    <row r="13">
      <c r="A13" s="4" t="inlineStr">
        <is>
          <t>Common stock, shares outstanding</t>
        </is>
      </c>
      <c r="B13" s="5" t="n">
        <v>12762797</v>
      </c>
      <c r="C13" s="5" t="n">
        <v>8402250</v>
      </c>
    </row>
    <row r="14">
      <c r="A14" s="4" t="inlineStr">
        <is>
          <t>Reverse stock split</t>
        </is>
      </c>
      <c r="B14" s="8" t="n">
        <v>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Balance Sheet Components - Inventories (Details) - USD ($) $ in Thousands</t>
        </is>
      </c>
      <c r="B1" s="2" t="inlineStr">
        <is>
          <t>Jun. 30, 2021</t>
        </is>
      </c>
      <c r="C1" s="2" t="inlineStr">
        <is>
          <t>Dec. 31, 2020</t>
        </is>
      </c>
      <c r="D1" s="2" t="inlineStr">
        <is>
          <t>[1]</t>
        </is>
      </c>
      <c r="E1" s="2" t="inlineStr">
        <is>
          <t>Jun. 30, 2020</t>
        </is>
      </c>
    </row>
    <row r="2">
      <c r="A2" s="3" t="inlineStr">
        <is>
          <t>Balance Sheet Components</t>
        </is>
      </c>
    </row>
    <row r="3">
      <c r="A3" s="4" t="inlineStr">
        <is>
          <t>Raw materials</t>
        </is>
      </c>
      <c r="B3" s="6" t="n">
        <v>1684</v>
      </c>
      <c r="E3" s="6" t="n">
        <v>1872</v>
      </c>
    </row>
    <row r="4">
      <c r="A4" s="4" t="inlineStr">
        <is>
          <t>Work in progress</t>
        </is>
      </c>
      <c r="B4" s="5" t="n">
        <v>422</v>
      </c>
      <c r="E4" s="5" t="n">
        <v>283</v>
      </c>
    </row>
    <row r="5">
      <c r="A5" s="4" t="inlineStr">
        <is>
          <t>Finished goods</t>
        </is>
      </c>
      <c r="B5" s="5" t="n">
        <v>1457</v>
      </c>
      <c r="E5" s="5" t="n">
        <v>553</v>
      </c>
    </row>
    <row r="6">
      <c r="A6" s="4" t="inlineStr">
        <is>
          <t>Total inventories</t>
        </is>
      </c>
      <c r="B6" s="6" t="n">
        <v>3563</v>
      </c>
      <c r="C6" s="6" t="n">
        <v>2708</v>
      </c>
      <c r="E6" s="6" t="n">
        <v>2708</v>
      </c>
    </row>
    <row r="7"/>
    <row r="8">
      <c r="A8" s="4" t="inlineStr">
        <is>
          <t>[1]</t>
        </is>
      </c>
      <c r="B8" s="4" t="inlineStr">
        <is>
          <t>The condensed consolidated balance sheet as of December 31, 2020 was derived from the audited consolidated balance sheet as of that date.</t>
        </is>
      </c>
    </row>
  </sheetData>
  <mergeCells count="7">
    <mergeCell ref="C2:D2"/>
    <mergeCell ref="C3:D3"/>
    <mergeCell ref="C4:D4"/>
    <mergeCell ref="C5:D5"/>
    <mergeCell ref="C6:D6"/>
    <mergeCell ref="A7:E7"/>
    <mergeCell ref="B8:E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Property and equipment (Details) - USD ($) $ in Thousands</t>
        </is>
      </c>
      <c r="B1" s="2" t="inlineStr">
        <is>
          <t>Jun. 30, 2021</t>
        </is>
      </c>
      <c r="C1" s="2" t="inlineStr">
        <is>
          <t>Dec. 31, 2020</t>
        </is>
      </c>
    </row>
    <row r="2">
      <c r="A2" s="4" t="inlineStr">
        <is>
          <t>Property and equipment, gross</t>
        </is>
      </c>
      <c r="B2" s="6" t="n">
        <v>1057</v>
      </c>
      <c r="C2" s="6" t="n">
        <v>1021</v>
      </c>
    </row>
    <row r="3">
      <c r="A3" s="4" t="inlineStr">
        <is>
          <t>Less: Accumulated depreciation and amortization</t>
        </is>
      </c>
      <c r="B3" s="5" t="n">
        <v>-918</v>
      </c>
      <c r="C3" s="5" t="n">
        <v>-879</v>
      </c>
    </row>
    <row r="4">
      <c r="A4" s="4" t="inlineStr">
        <is>
          <t>Property and equipment, net</t>
        </is>
      </c>
      <c r="B4" s="5" t="n">
        <v>139</v>
      </c>
      <c r="C4" s="5" t="n">
        <v>142</v>
      </c>
      <c r="D4" s="4" t="inlineStr">
        <is>
          <t>[1]</t>
        </is>
      </c>
    </row>
    <row r="5">
      <c r="A5" s="4" t="inlineStr">
        <is>
          <t>Machinery and equipment [Member]</t>
        </is>
      </c>
    </row>
    <row r="6">
      <c r="A6" s="4" t="inlineStr">
        <is>
          <t>Property and equipment, gross</t>
        </is>
      </c>
      <c r="B6" s="5" t="n">
        <v>902</v>
      </c>
      <c r="C6" s="5" t="n">
        <v>866</v>
      </c>
    </row>
    <row r="7">
      <c r="A7" s="4" t="inlineStr">
        <is>
          <t>Tooling [Member]</t>
        </is>
      </c>
    </row>
    <row r="8">
      <c r="A8" s="4" t="inlineStr">
        <is>
          <t>Property and equipment, gross</t>
        </is>
      </c>
      <c r="B8" s="5" t="n">
        <v>11</v>
      </c>
      <c r="C8" s="5" t="n">
        <v>11</v>
      </c>
    </row>
    <row r="9">
      <c r="A9" s="4" t="inlineStr">
        <is>
          <t>Computer software [Member]</t>
        </is>
      </c>
    </row>
    <row r="10">
      <c r="A10" s="4" t="inlineStr">
        <is>
          <t>Property and equipment, gross</t>
        </is>
      </c>
      <c r="B10" s="5" t="n">
        <v>89</v>
      </c>
      <c r="C10" s="5" t="n">
        <v>89</v>
      </c>
    </row>
    <row r="11">
      <c r="A11" s="4" t="inlineStr">
        <is>
          <t>Furniture and fixtures [Member]</t>
        </is>
      </c>
    </row>
    <row r="12">
      <c r="A12" s="4" t="inlineStr">
        <is>
          <t>Property and equipment, gross</t>
        </is>
      </c>
      <c r="B12" s="5" t="n">
        <v>15</v>
      </c>
      <c r="C12" s="5" t="n">
        <v>15</v>
      </c>
    </row>
    <row r="13">
      <c r="A13" s="4" t="inlineStr">
        <is>
          <t>Leasehold improvements [Member]</t>
        </is>
      </c>
    </row>
    <row r="14">
      <c r="A14" s="4" t="inlineStr">
        <is>
          <t>Property and equipment, gross</t>
        </is>
      </c>
      <c r="B14" s="6" t="n">
        <v>40</v>
      </c>
      <c r="C14" s="6" t="n">
        <v>40</v>
      </c>
    </row>
    <row r="15"/>
    <row r="16">
      <c r="A16" s="4" t="inlineStr">
        <is>
          <t>[1]</t>
        </is>
      </c>
      <c r="B16" s="4" t="inlineStr">
        <is>
          <t>The condensed consolidated balance sheet as of December 31, 2020 was derived from the audited consolidated balance sheet as of that date.</t>
        </is>
      </c>
    </row>
  </sheetData>
  <mergeCells count="3">
    <mergeCell ref="C1:D1"/>
    <mergeCell ref="A15:D15"/>
    <mergeCell ref="B16:D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Balance Sheet Components - Accrued liabilities (Details) - USD ($) $ in Thousands</t>
        </is>
      </c>
      <c r="B1" s="2" t="inlineStr">
        <is>
          <t>Jun. 30, 2021</t>
        </is>
      </c>
      <c r="C1" s="2" t="inlineStr">
        <is>
          <t>Dec. 31, 2020</t>
        </is>
      </c>
    </row>
    <row r="2">
      <c r="A2" s="3" t="inlineStr">
        <is>
          <t>Balance Sheet Components</t>
        </is>
      </c>
    </row>
    <row r="3">
      <c r="A3" s="4" t="inlineStr">
        <is>
          <t>Accrued vacation</t>
        </is>
      </c>
      <c r="B3" s="6" t="n">
        <v>361</v>
      </c>
      <c r="C3" s="6" t="n">
        <v>328</v>
      </c>
    </row>
    <row r="4">
      <c r="A4" s="4" t="inlineStr">
        <is>
          <t>Accrued compensation</t>
        </is>
      </c>
      <c r="B4" s="5" t="n">
        <v>149</v>
      </c>
      <c r="C4" s="5" t="n">
        <v>84</v>
      </c>
    </row>
    <row r="5">
      <c r="A5" s="4" t="inlineStr">
        <is>
          <t>Customer advances</t>
        </is>
      </c>
      <c r="B5" s="5" t="n">
        <v>1486</v>
      </c>
      <c r="C5" s="5" t="n">
        <v>373</v>
      </c>
    </row>
    <row r="6">
      <c r="A6" s="4" t="inlineStr">
        <is>
          <t>Accrued audit fees</t>
        </is>
      </c>
      <c r="B6" s="5" t="n">
        <v>139</v>
      </c>
      <c r="C6" s="5" t="n">
        <v>161</v>
      </c>
    </row>
    <row r="7">
      <c r="A7" s="4" t="inlineStr">
        <is>
          <t>Accrued rebate</t>
        </is>
      </c>
      <c r="B7" s="5" t="n">
        <v>277</v>
      </c>
      <c r="C7" s="5" t="n">
        <v>326</v>
      </c>
    </row>
    <row r="8">
      <c r="A8" s="4" t="inlineStr">
        <is>
          <t>Accrued other</t>
        </is>
      </c>
      <c r="B8" s="5" t="n">
        <v>248</v>
      </c>
      <c r="C8" s="5" t="n">
        <v>161</v>
      </c>
    </row>
    <row r="9">
      <c r="A9" s="4" t="inlineStr">
        <is>
          <t>Total accrued liabilities</t>
        </is>
      </c>
      <c r="B9" s="6" t="n">
        <v>2660</v>
      </c>
      <c r="C9" s="6" t="n">
        <v>1433</v>
      </c>
      <c r="D9" s="4" t="inlineStr">
        <is>
          <t>[1]</t>
        </is>
      </c>
    </row>
    <row r="10"/>
    <row r="11">
      <c r="A11" s="4" t="inlineStr">
        <is>
          <t>[1]</t>
        </is>
      </c>
      <c r="B11" s="4" t="inlineStr">
        <is>
          <t>The condensed consolidated balance sheet as of December 31, 2020 was derived from the audited consolidated balance sheet as of that date.</t>
        </is>
      </c>
    </row>
  </sheetData>
  <mergeCells count="3">
    <mergeCell ref="C1:D1"/>
    <mergeCell ref="A10:D10"/>
    <mergeCell ref="B11:D1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preciation and amortization expense</t>
        </is>
      </c>
      <c r="B3" s="6" t="n">
        <v>20000</v>
      </c>
      <c r="C3" s="6" t="n">
        <v>15000</v>
      </c>
      <c r="D3" s="6" t="n">
        <v>39000</v>
      </c>
      <c r="E3" s="6" t="n">
        <v>29000</v>
      </c>
    </row>
    <row r="4">
      <c r="A4" s="4" t="inlineStr">
        <is>
          <t>Property and equipment, gross</t>
        </is>
      </c>
      <c r="B4" s="5" t="n">
        <v>1057000</v>
      </c>
      <c r="D4" s="5" t="n">
        <v>1057000</v>
      </c>
      <c r="F4" s="6" t="n">
        <v>1021000</v>
      </c>
    </row>
    <row r="5">
      <c r="A5" s="4" t="inlineStr">
        <is>
          <t>Accumulated Depreciation</t>
        </is>
      </c>
      <c r="B5" s="5" t="n">
        <v>918000</v>
      </c>
      <c r="D5" s="5" t="n">
        <v>918000</v>
      </c>
      <c r="F5" s="6" t="n">
        <v>879000</v>
      </c>
    </row>
    <row r="6">
      <c r="A6" s="4" t="inlineStr">
        <is>
          <t>Capital lease</t>
        </is>
      </c>
    </row>
    <row r="7">
      <c r="A7" s="4" t="inlineStr">
        <is>
          <t>Property and equipment, gross</t>
        </is>
      </c>
      <c r="B7" s="5" t="n">
        <v>72000</v>
      </c>
      <c r="D7" s="5" t="n">
        <v>72000</v>
      </c>
    </row>
    <row r="8">
      <c r="A8" s="4" t="inlineStr">
        <is>
          <t>Accumulated Depreciation</t>
        </is>
      </c>
      <c r="B8" s="6" t="n">
        <v>20000</v>
      </c>
      <c r="D8" s="6" t="n">
        <v>2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3"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Borrowings (Details) - USD ($)</t>
        </is>
      </c>
      <c r="B1" s="2" t="inlineStr">
        <is>
          <t>Nov. 09, 2020</t>
        </is>
      </c>
      <c r="C1" s="2" t="inlineStr">
        <is>
          <t>May 18, 2020</t>
        </is>
      </c>
      <c r="D1" s="2" t="inlineStr">
        <is>
          <t>Mar. 09, 2020</t>
        </is>
      </c>
      <c r="E1" s="2" t="inlineStr">
        <is>
          <t>Jan. 23, 2020</t>
        </is>
      </c>
      <c r="F1" s="2" t="inlineStr">
        <is>
          <t>Jun. 30, 2020</t>
        </is>
      </c>
      <c r="G1" s="2" t="inlineStr">
        <is>
          <t>Jun. 30, 2020</t>
        </is>
      </c>
    </row>
    <row r="2">
      <c r="A2" s="4" t="inlineStr">
        <is>
          <t>Issuance of common stock</t>
        </is>
      </c>
      <c r="B2" s="5" t="n">
        <v>236375</v>
      </c>
      <c r="C2" s="5" t="n">
        <v>60250</v>
      </c>
    </row>
    <row r="3">
      <c r="A3" s="4" t="inlineStr">
        <is>
          <t>Funding Agreement | Convertible debt</t>
        </is>
      </c>
    </row>
    <row r="4">
      <c r="A4" s="4" t="inlineStr">
        <is>
          <t>Principal amount of debt</t>
        </is>
      </c>
      <c r="E4" s="6" t="n">
        <v>111100</v>
      </c>
    </row>
    <row r="5">
      <c r="A5" s="4" t="inlineStr">
        <is>
          <t>Original issue discount</t>
        </is>
      </c>
      <c r="E5" s="4" t="inlineStr">
        <is>
          <t>10.00%</t>
        </is>
      </c>
    </row>
    <row r="6">
      <c r="A6" s="4" t="inlineStr">
        <is>
          <t>Issuance of common stock</t>
        </is>
      </c>
      <c r="E6" s="5" t="n">
        <v>500</v>
      </c>
    </row>
    <row r="7">
      <c r="A7" s="4" t="inlineStr">
        <is>
          <t>Term of warrant exercisable</t>
        </is>
      </c>
      <c r="E7" s="4" t="inlineStr">
        <is>
          <t>5 years</t>
        </is>
      </c>
    </row>
    <row r="8">
      <c r="A8" s="4" t="inlineStr">
        <is>
          <t>Warrant exercisable for shares of common stock</t>
        </is>
      </c>
      <c r="E8" s="5" t="n">
        <v>7936</v>
      </c>
    </row>
    <row r="9">
      <c r="A9" s="4" t="inlineStr">
        <is>
          <t>Exercise price of warrants</t>
        </is>
      </c>
      <c r="E9" s="9" t="n">
        <v>9.800000000000001</v>
      </c>
    </row>
    <row r="10">
      <c r="A10" s="4" t="inlineStr">
        <is>
          <t>Consideration</t>
        </is>
      </c>
      <c r="E10" s="6" t="n">
        <v>100000</v>
      </c>
    </row>
    <row r="11">
      <c r="A11" s="4" t="inlineStr">
        <is>
          <t>Period of execution of funding agreement</t>
        </is>
      </c>
      <c r="D11" s="4" t="inlineStr">
        <is>
          <t>45 days</t>
        </is>
      </c>
    </row>
    <row r="12">
      <c r="A12" s="4" t="inlineStr">
        <is>
          <t>Interest expense from amortization of debt discounts</t>
        </is>
      </c>
      <c r="F12" s="6" t="n">
        <v>0</v>
      </c>
      <c r="G12"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21" customWidth="1" min="3" max="3"/>
    <col width="38" customWidth="1" min="4" max="4"/>
    <col width="21" customWidth="1" min="5" max="5"/>
    <col width="21" customWidth="1" min="6" max="6"/>
    <col width="13" customWidth="1" min="7" max="7"/>
    <col width="20" customWidth="1" min="8" max="8"/>
    <col width="21" customWidth="1" min="9" max="9"/>
    <col width="30" customWidth="1" min="10" max="10"/>
  </cols>
  <sheetData>
    <row r="1">
      <c r="A1" s="1" t="inlineStr">
        <is>
          <t>Borrowings - Convertible Promissory Note (Details)</t>
        </is>
      </c>
      <c r="B1" s="2" t="inlineStr">
        <is>
          <t>3 Months Ended</t>
        </is>
      </c>
      <c r="D1" s="2" t="inlineStr">
        <is>
          <t>6 Months Ended</t>
        </is>
      </c>
    </row>
    <row r="2">
      <c r="B2" s="2" t="inlineStr">
        <is>
          <t>Jun. 30, 2021USD ($)$ / sharesshares</t>
        </is>
      </c>
      <c r="C2" s="2" t="inlineStr">
        <is>
          <t>Jun. 30, 2020USD ($)</t>
        </is>
      </c>
      <c r="D2" s="2" t="inlineStr">
        <is>
          <t>Jun. 30, 2021USD ($)D$ / sharesshares</t>
        </is>
      </c>
      <c r="E2" s="2" t="inlineStr">
        <is>
          <t>Jun. 30, 2020USD ($)</t>
        </is>
      </c>
      <c r="F2" s="2" t="inlineStr">
        <is>
          <t>Dec. 31, 2020USD ($)</t>
        </is>
      </c>
      <c r="G2" s="2" t="inlineStr">
        <is>
          <t>[1]</t>
        </is>
      </c>
      <c r="H2" s="2" t="inlineStr">
        <is>
          <t>May 03, 2020USD ($)</t>
        </is>
      </c>
      <c r="I2" s="2" t="inlineStr">
        <is>
          <t>Apr. 29, 2020USD ($)</t>
        </is>
      </c>
      <c r="J2" s="2" t="inlineStr">
        <is>
          <t>Mar. 30, 2020$ / sharesshares</t>
        </is>
      </c>
    </row>
    <row r="3">
      <c r="A3" s="4" t="inlineStr">
        <is>
          <t>Deemed dividend from warrant repricing</t>
        </is>
      </c>
      <c r="B3" s="6" t="n">
        <v>0</v>
      </c>
      <c r="C3" s="6" t="n">
        <v>134000</v>
      </c>
      <c r="D3" s="6" t="n">
        <v>0</v>
      </c>
      <c r="E3" s="6" t="n">
        <v>134000</v>
      </c>
    </row>
    <row r="4">
      <c r="A4" s="4" t="inlineStr">
        <is>
          <t>Debt outstanding</t>
        </is>
      </c>
      <c r="B4" s="6" t="n">
        <v>0</v>
      </c>
      <c r="D4" s="6" t="n">
        <v>0</v>
      </c>
      <c r="F4" s="6" t="n">
        <v>668000</v>
      </c>
    </row>
    <row r="5">
      <c r="A5" s="4" t="inlineStr">
        <is>
          <t>Payroll Protection Program Note Agreement</t>
        </is>
      </c>
    </row>
    <row r="6">
      <c r="A6" s="4" t="inlineStr">
        <is>
          <t>Principal amount of debt</t>
        </is>
      </c>
      <c r="H6" s="6" t="n">
        <v>847000</v>
      </c>
    </row>
    <row r="7">
      <c r="A7" s="4" t="inlineStr">
        <is>
          <t>Debt Instrument, Interest Rate, Stated Percentage</t>
        </is>
      </c>
      <c r="H7" s="4" t="inlineStr">
        <is>
          <t>1.00%</t>
        </is>
      </c>
    </row>
    <row r="8">
      <c r="A8" s="4" t="inlineStr">
        <is>
          <t>Convertible debt | March 2020 Private Placement [Member]</t>
        </is>
      </c>
    </row>
    <row r="9">
      <c r="A9" s="4" t="inlineStr">
        <is>
          <t>Period of execution of funding agreement</t>
        </is>
      </c>
      <c r="D9" s="4" t="inlineStr">
        <is>
          <t>60 days</t>
        </is>
      </c>
    </row>
    <row r="10">
      <c r="A10" s="4" t="inlineStr">
        <is>
          <t>Period to enter into an underwriting agreement</t>
        </is>
      </c>
      <c r="D10" s="4" t="inlineStr">
        <is>
          <t>45 days</t>
        </is>
      </c>
    </row>
    <row r="11">
      <c r="A11" s="4" t="inlineStr">
        <is>
          <t>Threshold period for conversion of notes</t>
        </is>
      </c>
      <c r="D11" s="4" t="inlineStr">
        <is>
          <t>45 days</t>
        </is>
      </c>
    </row>
    <row r="12">
      <c r="A12" s="4" t="inlineStr">
        <is>
          <t>Percentage of average of lowest daily VWAPs</t>
        </is>
      </c>
      <c r="D12" s="4" t="inlineStr">
        <is>
          <t>90.00%</t>
        </is>
      </c>
    </row>
    <row r="13">
      <c r="A13" s="4" t="inlineStr">
        <is>
          <t>Number of lowest daily VWAPs | $ / shares</t>
        </is>
      </c>
      <c r="D13" s="6" t="n">
        <v>5</v>
      </c>
    </row>
    <row r="14">
      <c r="A14" s="4" t="inlineStr">
        <is>
          <t>Number of trading days for lowest daily VWAPs | D</t>
        </is>
      </c>
      <c r="D14" s="5" t="n">
        <v>20</v>
      </c>
    </row>
    <row r="15">
      <c r="A15" s="4" t="inlineStr">
        <is>
          <t>Base conversion price | $ / shares</t>
        </is>
      </c>
      <c r="B15" s="9" t="n">
        <v>6.4</v>
      </c>
      <c r="D15" s="9" t="n">
        <v>6.4</v>
      </c>
    </row>
    <row r="16">
      <c r="A16" s="4" t="inlineStr">
        <is>
          <t>Threshold notice period for payment to investors in cash</t>
        </is>
      </c>
      <c r="D16" s="4" t="inlineStr">
        <is>
          <t>3 days</t>
        </is>
      </c>
    </row>
    <row r="17">
      <c r="A17" s="4" t="inlineStr">
        <is>
          <t>Right to pay the investors as a percentage of portion of outstanding principal amount</t>
        </is>
      </c>
      <c r="D17" s="4" t="inlineStr">
        <is>
          <t>103.00%</t>
        </is>
      </c>
    </row>
    <row r="18">
      <c r="A18" s="4" t="inlineStr">
        <is>
          <t>Redeemable portion of outstanding principal amount</t>
        </is>
      </c>
      <c r="D18" s="4" t="inlineStr">
        <is>
          <t>103.00%</t>
        </is>
      </c>
    </row>
    <row r="19">
      <c r="A19" s="4" t="inlineStr">
        <is>
          <t>Threshold period for conversion of debt</t>
        </is>
      </c>
      <c r="D19" s="4" t="inlineStr">
        <is>
          <t>9 months</t>
        </is>
      </c>
    </row>
    <row r="20">
      <c r="A20" s="4" t="inlineStr">
        <is>
          <t>Outstanding principal amount of debt converted</t>
        </is>
      </c>
      <c r="D20" s="6" t="n">
        <v>102000</v>
      </c>
    </row>
    <row r="21">
      <c r="A21" s="4" t="inlineStr">
        <is>
          <t>Threshold prepayment notice to investor</t>
        </is>
      </c>
      <c r="D21" s="4" t="inlineStr">
        <is>
          <t>10 days</t>
        </is>
      </c>
    </row>
    <row r="22">
      <c r="A22" s="4" t="inlineStr">
        <is>
          <t>Threshold prepayment notice to company</t>
        </is>
      </c>
      <c r="D22" s="4" t="inlineStr">
        <is>
          <t>5 days</t>
        </is>
      </c>
    </row>
    <row r="23">
      <c r="A23" s="4" t="inlineStr">
        <is>
          <t>Percentage of conversion of principal amount</t>
        </is>
      </c>
      <c r="D23" s="4" t="inlineStr">
        <is>
          <t>33.00%</t>
        </is>
      </c>
    </row>
    <row r="24">
      <c r="A24" s="4" t="inlineStr">
        <is>
          <t>Percentage repayments of outstanding principal amount in the event of change of control</t>
        </is>
      </c>
      <c r="D24" s="4" t="inlineStr">
        <is>
          <t>105.00%</t>
        </is>
      </c>
    </row>
    <row r="25">
      <c r="A25" s="4" t="inlineStr">
        <is>
          <t>Convertible debt | Maxim Group LLC [Member] | March 2020 Private Placement [Member]</t>
        </is>
      </c>
    </row>
    <row r="26">
      <c r="A26" s="4" t="inlineStr">
        <is>
          <t>Warrants to purchase shares of Common Stock | shares</t>
        </is>
      </c>
      <c r="J26" s="5" t="n">
        <v>227679</v>
      </c>
    </row>
    <row r="27">
      <c r="A27" s="4" t="inlineStr">
        <is>
          <t>Price per Unit | $ / shares</t>
        </is>
      </c>
      <c r="J27" s="9" t="n">
        <v>6.4</v>
      </c>
    </row>
    <row r="28">
      <c r="A28" s="4" t="inlineStr">
        <is>
          <t>Net proceeds</t>
        </is>
      </c>
      <c r="D28" s="6" t="n">
        <v>1700000</v>
      </c>
    </row>
    <row r="29">
      <c r="A29" s="4" t="inlineStr">
        <is>
          <t>Commitment Fee Payable To Investor</t>
        </is>
      </c>
      <c r="B29" s="6" t="n">
        <v>85000</v>
      </c>
      <c r="D29" s="6" t="n">
        <v>85000</v>
      </c>
    </row>
    <row r="30">
      <c r="A30" s="4" t="inlineStr">
        <is>
          <t>Convertible debt | Maxim Group LLC [Member] | Maximum | March 2020 Private Placement [Member]</t>
        </is>
      </c>
    </row>
    <row r="31">
      <c r="A31" s="4" t="inlineStr">
        <is>
          <t>Warrants to purchase shares of Common Stock | shares</t>
        </is>
      </c>
      <c r="B31" s="5" t="n">
        <v>20400</v>
      </c>
      <c r="D31" s="5" t="n">
        <v>20400</v>
      </c>
    </row>
    <row r="32">
      <c r="A32" s="4" t="inlineStr">
        <is>
          <t>Notes March 2020</t>
        </is>
      </c>
    </row>
    <row r="33">
      <c r="A33" s="4" t="inlineStr">
        <is>
          <t>Interest expense from amortization of debt discounts</t>
        </is>
      </c>
      <c r="B33" s="6" t="n">
        <v>0</v>
      </c>
      <c r="C33" s="6" t="n">
        <v>1352000</v>
      </c>
      <c r="D33" s="6" t="n">
        <v>0</v>
      </c>
      <c r="E33" s="6" t="n">
        <v>1389000</v>
      </c>
    </row>
    <row r="34">
      <c r="A34" s="4" t="inlineStr">
        <is>
          <t>Debt outstanding</t>
        </is>
      </c>
      <c r="I34" s="6" t="n">
        <v>2040000</v>
      </c>
    </row>
    <row r="35"/>
    <row r="36">
      <c r="A36" s="4" t="inlineStr">
        <is>
          <t>[1]</t>
        </is>
      </c>
      <c r="B36" s="4" t="inlineStr">
        <is>
          <t>The condensed consolidated balance sheet as of December 31, 2020 was derived from the audited consolidated balance sheet as of that date.</t>
        </is>
      </c>
    </row>
  </sheetData>
  <mergeCells count="3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A35:J35"/>
    <mergeCell ref="B36:J3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Thousands</t>
        </is>
      </c>
      <c r="B1" s="2" t="inlineStr">
        <is>
          <t>Jun. 30, 2021</t>
        </is>
      </c>
      <c r="C1" s="2" t="inlineStr">
        <is>
          <t>Dec. 31, 2020</t>
        </is>
      </c>
    </row>
    <row r="2">
      <c r="A2" s="4" t="inlineStr">
        <is>
          <t>Quoted prices in active markets (Level 1) [Member]</t>
        </is>
      </c>
    </row>
    <row r="3">
      <c r="A3" s="3" t="inlineStr">
        <is>
          <t>Liabilities:</t>
        </is>
      </c>
    </row>
    <row r="4">
      <c r="A4" s="4" t="inlineStr">
        <is>
          <t>Derivative liability</t>
        </is>
      </c>
      <c r="C4" s="6" t="n">
        <v>0</v>
      </c>
    </row>
    <row r="5">
      <c r="A5" s="4" t="inlineStr">
        <is>
          <t>Quoted prices in active markets (Level 1) [Member] | Warrant</t>
        </is>
      </c>
    </row>
    <row r="6">
      <c r="A6" s="3" t="inlineStr">
        <is>
          <t>Liabilities:</t>
        </is>
      </c>
    </row>
    <row r="7">
      <c r="A7" s="4" t="inlineStr">
        <is>
          <t>Warrant liability</t>
        </is>
      </c>
      <c r="B7" s="6" t="n">
        <v>0</v>
      </c>
      <c r="C7" s="5" t="n">
        <v>0</v>
      </c>
    </row>
    <row r="8">
      <c r="A8" s="4" t="inlineStr">
        <is>
          <t>Significant other observable inputs (Level 2) [Member]</t>
        </is>
      </c>
    </row>
    <row r="9">
      <c r="A9" s="3" t="inlineStr">
        <is>
          <t>Liabilities:</t>
        </is>
      </c>
    </row>
    <row r="10">
      <c r="A10" s="4" t="inlineStr">
        <is>
          <t>Derivative liability</t>
        </is>
      </c>
      <c r="C10" s="5" t="n">
        <v>0</v>
      </c>
    </row>
    <row r="11">
      <c r="A11" s="4" t="inlineStr">
        <is>
          <t>Significant other observable inputs (Level 2) [Member] | Warrant</t>
        </is>
      </c>
    </row>
    <row r="12">
      <c r="A12" s="3" t="inlineStr">
        <is>
          <t>Liabilities:</t>
        </is>
      </c>
    </row>
    <row r="13">
      <c r="A13" s="4" t="inlineStr">
        <is>
          <t>Warrant liability</t>
        </is>
      </c>
      <c r="B13" s="5" t="n">
        <v>0</v>
      </c>
      <c r="C13" s="5" t="n">
        <v>0</v>
      </c>
    </row>
    <row r="14">
      <c r="A14" s="4" t="inlineStr">
        <is>
          <t>Significant unobservable inputs (Level 3) [Member]</t>
        </is>
      </c>
    </row>
    <row r="15">
      <c r="A15" s="3" t="inlineStr">
        <is>
          <t>Liabilities:</t>
        </is>
      </c>
    </row>
    <row r="16">
      <c r="A16" s="4" t="inlineStr">
        <is>
          <t>Derivative liability</t>
        </is>
      </c>
      <c r="C16" s="5" t="n">
        <v>387</v>
      </c>
    </row>
    <row r="17">
      <c r="A17" s="4" t="inlineStr">
        <is>
          <t>Significant unobservable inputs (Level 3) [Member] | Warrant</t>
        </is>
      </c>
    </row>
    <row r="18">
      <c r="A18" s="3" t="inlineStr">
        <is>
          <t>Liabilities:</t>
        </is>
      </c>
    </row>
    <row r="19">
      <c r="A19" s="4" t="inlineStr">
        <is>
          <t>Warrant liability</t>
        </is>
      </c>
      <c r="B19" s="6" t="n">
        <v>8</v>
      </c>
      <c r="C19" s="6"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of the Company's warrant liability measured at fair value using significant unobservable inputs (Leve3) (Details) - Warran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eginning balance</t>
        </is>
      </c>
      <c r="B3" s="6" t="n">
        <v>8000</v>
      </c>
      <c r="C3" s="6" t="n">
        <v>5000</v>
      </c>
      <c r="D3" s="6" t="n">
        <v>8000</v>
      </c>
      <c r="E3" s="6" t="n">
        <v>24000</v>
      </c>
    </row>
    <row r="4">
      <c r="A4" s="4" t="inlineStr">
        <is>
          <t>Additions</t>
        </is>
      </c>
      <c r="B4" s="5" t="n">
        <v>0</v>
      </c>
      <c r="C4" s="5" t="n">
        <v>0</v>
      </c>
      <c r="D4" s="5" t="n">
        <v>0</v>
      </c>
      <c r="E4" s="5" t="n">
        <v>0</v>
      </c>
    </row>
    <row r="5">
      <c r="A5" s="4" t="inlineStr">
        <is>
          <t>Change in fair value</t>
        </is>
      </c>
      <c r="B5" s="5" t="n">
        <v>0</v>
      </c>
      <c r="C5" s="5" t="n">
        <v>-5000</v>
      </c>
      <c r="D5" s="5" t="n">
        <v>0</v>
      </c>
      <c r="E5" s="5" t="n">
        <v>-24000</v>
      </c>
    </row>
    <row r="6">
      <c r="A6" s="4" t="inlineStr">
        <is>
          <t>Ending balance</t>
        </is>
      </c>
      <c r="B6" s="6" t="n">
        <v>8000</v>
      </c>
      <c r="C6" s="6" t="n">
        <v>0</v>
      </c>
      <c r="D6" s="6" t="n">
        <v>8000</v>
      </c>
      <c r="E6"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32" customWidth="1" min="2" max="2"/>
    <col width="21" customWidth="1" min="3" max="3"/>
  </cols>
  <sheetData>
    <row r="1">
      <c r="A1" s="1" t="inlineStr">
        <is>
          <t>Fair Value Measurements - Additional Information (Details)</t>
        </is>
      </c>
      <c r="B1" s="2" t="inlineStr">
        <is>
          <t>6 Months Ended</t>
        </is>
      </c>
    </row>
    <row r="2">
      <c r="B2" s="2" t="inlineStr">
        <is>
          <t>Jun. 30, 2021USD ($)D$ / shares</t>
        </is>
      </c>
      <c r="C2" s="2" t="inlineStr">
        <is>
          <t>Dec. 31, 2020USD ($)</t>
        </is>
      </c>
    </row>
    <row r="3">
      <c r="A3" s="4" t="inlineStr">
        <is>
          <t>Fair value of the derivative liability | $</t>
        </is>
      </c>
      <c r="B3" s="6" t="n">
        <v>0</v>
      </c>
      <c r="C3" s="6" t="n">
        <v>387000</v>
      </c>
    </row>
    <row r="4">
      <c r="A4" s="4" t="inlineStr">
        <is>
          <t>Series A Preferred Stock</t>
        </is>
      </c>
    </row>
    <row r="5">
      <c r="A5" s="4" t="inlineStr">
        <is>
          <t>Debt Instrument, Interest Rate, Stated Percentage</t>
        </is>
      </c>
      <c r="B5" s="4" t="inlineStr">
        <is>
          <t>95.00%</t>
        </is>
      </c>
    </row>
    <row r="6">
      <c r="A6" s="4" t="inlineStr">
        <is>
          <t>Trading days to calculate volume weighted average price | D</t>
        </is>
      </c>
      <c r="B6" s="5" t="n">
        <v>10</v>
      </c>
    </row>
    <row r="7">
      <c r="A7" s="4" t="inlineStr">
        <is>
          <t>Debt Instrument, Convertible, Conversion Price | $ / shares</t>
        </is>
      </c>
      <c r="B7" s="6" t="n">
        <v>3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Deficit) - Activity related to restricted stock award (Details) - $ / share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3" t="inlineStr">
        <is>
          <t>Shares</t>
        </is>
      </c>
    </row>
    <row r="4">
      <c r="A4" s="4" t="inlineStr">
        <is>
          <t>Granted</t>
        </is>
      </c>
      <c r="B4" s="5" t="n">
        <v>0</v>
      </c>
      <c r="C4" s="5" t="n">
        <v>0</v>
      </c>
      <c r="D4" s="5" t="n">
        <v>352</v>
      </c>
      <c r="E4" s="5" t="n">
        <v>353</v>
      </c>
    </row>
    <row r="5">
      <c r="A5" s="4" t="inlineStr">
        <is>
          <t>2020 Stock Incentive Plan</t>
        </is>
      </c>
    </row>
    <row r="6">
      <c r="A6" s="3" t="inlineStr">
        <is>
          <t>Shares</t>
        </is>
      </c>
    </row>
    <row r="7">
      <c r="A7" s="4" t="inlineStr">
        <is>
          <t>Non-vested as of January 1, 2021</t>
        </is>
      </c>
      <c r="B7" s="5" t="n">
        <v>626974</v>
      </c>
      <c r="D7" s="5" t="n">
        <v>626974</v>
      </c>
    </row>
    <row r="8">
      <c r="A8" s="4" t="inlineStr">
        <is>
          <t>Granted</t>
        </is>
      </c>
      <c r="D8" s="5" t="n">
        <v>20500</v>
      </c>
    </row>
    <row r="9">
      <c r="A9" s="4" t="inlineStr">
        <is>
          <t>Vested</t>
        </is>
      </c>
      <c r="D9" s="5" t="n">
        <v>0</v>
      </c>
    </row>
    <row r="10">
      <c r="A10" s="4" t="inlineStr">
        <is>
          <t>Forfeited</t>
        </is>
      </c>
      <c r="D10" s="5" t="n">
        <v>0</v>
      </c>
    </row>
    <row r="11">
      <c r="A11" s="4" t="inlineStr">
        <is>
          <t>Non-vested as of March 31, 2021</t>
        </is>
      </c>
      <c r="D11" s="5" t="n">
        <v>647474</v>
      </c>
    </row>
    <row r="12">
      <c r="A12" s="3" t="inlineStr">
        <is>
          <t>Weighted-Average Grant Date Fair Value</t>
        </is>
      </c>
    </row>
    <row r="13">
      <c r="A13" s="4" t="inlineStr">
        <is>
          <t>Non-vested as of January 1, 2021</t>
        </is>
      </c>
      <c r="B13" s="9" t="n">
        <v>2.29</v>
      </c>
      <c r="D13" s="9" t="n">
        <v>2.29</v>
      </c>
    </row>
    <row r="14">
      <c r="A14" s="4" t="inlineStr">
        <is>
          <t>Granted</t>
        </is>
      </c>
      <c r="D14" s="8" t="n">
        <v>3.81</v>
      </c>
    </row>
    <row r="15">
      <c r="A15" s="4" t="inlineStr">
        <is>
          <t>Vested</t>
        </is>
      </c>
      <c r="D15" s="5" t="n">
        <v>0</v>
      </c>
    </row>
    <row r="16">
      <c r="A16" s="4" t="inlineStr">
        <is>
          <t>Forfeited</t>
        </is>
      </c>
      <c r="D16" s="5" t="n">
        <v>0</v>
      </c>
    </row>
    <row r="17">
      <c r="A17" s="4" t="inlineStr">
        <is>
          <t>Non-vested as of March 31, 2021</t>
        </is>
      </c>
      <c r="D17" s="9" t="n">
        <v>2.33</v>
      </c>
    </row>
    <row r="18">
      <c r="A18" s="4" t="inlineStr">
        <is>
          <t>Restricted Stock [Member]</t>
        </is>
      </c>
    </row>
    <row r="19">
      <c r="A19" s="3" t="inlineStr">
        <is>
          <t>Shares</t>
        </is>
      </c>
    </row>
    <row r="20">
      <c r="A20" s="4" t="inlineStr">
        <is>
          <t>Non-vested as of January 1, 2021</t>
        </is>
      </c>
      <c r="B20" s="5" t="n">
        <v>87169</v>
      </c>
      <c r="D20" s="5" t="n">
        <v>87169</v>
      </c>
    </row>
    <row r="21">
      <c r="A21" s="4" t="inlineStr">
        <is>
          <t>Granted</t>
        </is>
      </c>
      <c r="D21" s="5" t="n">
        <v>653700</v>
      </c>
    </row>
    <row r="22">
      <c r="A22" s="4" t="inlineStr">
        <is>
          <t>Vested</t>
        </is>
      </c>
      <c r="D22" s="5" t="n">
        <v>0</v>
      </c>
    </row>
    <row r="23">
      <c r="A23" s="4" t="inlineStr">
        <is>
          <t>Forfeited</t>
        </is>
      </c>
      <c r="D23" s="5" t="n">
        <v>0</v>
      </c>
    </row>
    <row r="24">
      <c r="A24" s="4" t="inlineStr">
        <is>
          <t>Non-vested as of March 31, 2021</t>
        </is>
      </c>
      <c r="D24" s="5" t="n">
        <v>740869</v>
      </c>
    </row>
    <row r="25">
      <c r="A25" s="3" t="inlineStr">
        <is>
          <t>Weighted-Average Grant Date Fair Value</t>
        </is>
      </c>
    </row>
    <row r="26">
      <c r="A26" s="4" t="inlineStr">
        <is>
          <t>Non-vested as of January 1, 2021</t>
        </is>
      </c>
      <c r="B26" s="9" t="n">
        <v>2.26</v>
      </c>
      <c r="D26" s="9" t="n">
        <v>2.26</v>
      </c>
    </row>
    <row r="27">
      <c r="A27" s="4" t="inlineStr">
        <is>
          <t>Granted</t>
        </is>
      </c>
      <c r="D27" s="8" t="n">
        <v>3.58</v>
      </c>
    </row>
    <row r="28">
      <c r="A28" s="4" t="inlineStr">
        <is>
          <t>Vested</t>
        </is>
      </c>
      <c r="D28" s="5" t="n">
        <v>0</v>
      </c>
    </row>
    <row r="29">
      <c r="A29" s="4" t="inlineStr">
        <is>
          <t>Forfeited</t>
        </is>
      </c>
      <c r="D29" s="5" t="n">
        <v>0</v>
      </c>
    </row>
    <row r="30">
      <c r="A30" s="4" t="inlineStr">
        <is>
          <t>Non-vested as of March 31, 2021</t>
        </is>
      </c>
      <c r="D30" s="9" t="n">
        <v>3.4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Revenue, net</t>
        </is>
      </c>
      <c r="B4" s="6" t="n">
        <v>1581000</v>
      </c>
      <c r="C4" s="6" t="n">
        <v>348000</v>
      </c>
      <c r="D4" s="6" t="n">
        <v>2734000</v>
      </c>
      <c r="E4" s="6" t="n">
        <v>759000</v>
      </c>
    </row>
    <row r="5">
      <c r="A5" s="4" t="inlineStr">
        <is>
          <t>Cost of revenue</t>
        </is>
      </c>
      <c r="B5" s="5" t="n">
        <v>1122000</v>
      </c>
      <c r="C5" s="5" t="n">
        <v>336000</v>
      </c>
      <c r="D5" s="5" t="n">
        <v>1980000</v>
      </c>
      <c r="E5" s="5" t="n">
        <v>684000</v>
      </c>
    </row>
    <row r="6">
      <c r="A6" s="4" t="inlineStr">
        <is>
          <t>Gross profit</t>
        </is>
      </c>
      <c r="B6" s="5" t="n">
        <v>459000</v>
      </c>
      <c r="C6" s="5" t="n">
        <v>12000</v>
      </c>
      <c r="D6" s="5" t="n">
        <v>754000</v>
      </c>
      <c r="E6" s="5" t="n">
        <v>75000</v>
      </c>
    </row>
    <row r="7">
      <c r="A7" s="3" t="inlineStr">
        <is>
          <t>Operating Expenses:</t>
        </is>
      </c>
    </row>
    <row r="8">
      <c r="A8" s="4" t="inlineStr">
        <is>
          <t>Research and development</t>
        </is>
      </c>
      <c r="B8" s="5" t="n">
        <v>1305000</v>
      </c>
      <c r="C8" s="5" t="n">
        <v>904000</v>
      </c>
      <c r="D8" s="5" t="n">
        <v>2478000</v>
      </c>
      <c r="E8" s="5" t="n">
        <v>2038000</v>
      </c>
    </row>
    <row r="9">
      <c r="A9" s="4" t="inlineStr">
        <is>
          <t>Sales and marketing</t>
        </is>
      </c>
      <c r="B9" s="5" t="n">
        <v>975000</v>
      </c>
      <c r="C9" s="5" t="n">
        <v>510000</v>
      </c>
      <c r="D9" s="5" t="n">
        <v>1849000</v>
      </c>
      <c r="E9" s="5" t="n">
        <v>1208000</v>
      </c>
    </row>
    <row r="10">
      <c r="A10" s="4" t="inlineStr">
        <is>
          <t>General and administrative</t>
        </is>
      </c>
      <c r="B10" s="5" t="n">
        <v>988000</v>
      </c>
      <c r="C10" s="5" t="n">
        <v>607000</v>
      </c>
      <c r="D10" s="5" t="n">
        <v>1956000</v>
      </c>
      <c r="E10" s="5" t="n">
        <v>1498000</v>
      </c>
    </row>
    <row r="11">
      <c r="A11" s="4" t="inlineStr">
        <is>
          <t>Total operating expenses</t>
        </is>
      </c>
      <c r="B11" s="5" t="n">
        <v>3268000</v>
      </c>
      <c r="C11" s="5" t="n">
        <v>2021000</v>
      </c>
      <c r="D11" s="5" t="n">
        <v>6283000</v>
      </c>
      <c r="E11" s="5" t="n">
        <v>4744000</v>
      </c>
    </row>
    <row r="12">
      <c r="A12" s="4" t="inlineStr">
        <is>
          <t>Loss from operations</t>
        </is>
      </c>
      <c r="B12" s="5" t="n">
        <v>-2809000</v>
      </c>
      <c r="C12" s="5" t="n">
        <v>-2009000</v>
      </c>
      <c r="D12" s="5" t="n">
        <v>-5529000</v>
      </c>
      <c r="E12" s="5" t="n">
        <v>-4669000</v>
      </c>
    </row>
    <row r="13">
      <c r="A13" s="4" t="inlineStr">
        <is>
          <t>Interest expense</t>
        </is>
      </c>
      <c r="B13" s="5" t="n">
        <v>-3000</v>
      </c>
      <c r="C13" s="5" t="n">
        <v>-1352000</v>
      </c>
      <c r="D13" s="5" t="n">
        <v>-6000</v>
      </c>
      <c r="E13" s="5" t="n">
        <v>-1389000</v>
      </c>
    </row>
    <row r="14">
      <c r="A14" s="4" t="inlineStr">
        <is>
          <t>Change in fair value of warrant liability</t>
        </is>
      </c>
      <c r="B14" s="5" t="n">
        <v>0</v>
      </c>
      <c r="C14" s="5" t="n">
        <v>5000</v>
      </c>
      <c r="D14" s="5" t="n">
        <v>0</v>
      </c>
      <c r="E14" s="5" t="n">
        <v>24000</v>
      </c>
    </row>
    <row r="15">
      <c r="A15" s="4" t="inlineStr">
        <is>
          <t>Other expense</t>
        </is>
      </c>
      <c r="B15" s="5" t="n">
        <v>-5000</v>
      </c>
      <c r="C15" s="5" t="n">
        <v>-39000</v>
      </c>
      <c r="D15" s="5" t="n">
        <v>-7000</v>
      </c>
      <c r="E15" s="5" t="n">
        <v>-41000</v>
      </c>
    </row>
    <row r="16">
      <c r="A16" s="4" t="inlineStr">
        <is>
          <t>Warrant inducement expense</t>
        </is>
      </c>
      <c r="B16" s="5" t="n">
        <v>-579000</v>
      </c>
      <c r="C16" s="5" t="n">
        <v>0</v>
      </c>
      <c r="D16" s="5" t="n">
        <v>-1146000</v>
      </c>
      <c r="E16" s="5" t="n">
        <v>0</v>
      </c>
    </row>
    <row r="17">
      <c r="A17" s="4" t="inlineStr">
        <is>
          <t>Loss before provision for income taxes</t>
        </is>
      </c>
      <c r="B17" s="5" t="n">
        <v>-3396000</v>
      </c>
      <c r="C17" s="5" t="n">
        <v>-3395000</v>
      </c>
      <c r="D17" s="5" t="n">
        <v>-6688000</v>
      </c>
      <c r="E17" s="5" t="n">
        <v>-6075000</v>
      </c>
    </row>
    <row r="18">
      <c r="A18" s="4" t="inlineStr">
        <is>
          <t>Provision for income taxes</t>
        </is>
      </c>
      <c r="B18" s="5" t="n">
        <v>2000</v>
      </c>
      <c r="C18" s="5" t="n">
        <v>3000</v>
      </c>
      <c r="D18" s="5" t="n">
        <v>2000</v>
      </c>
      <c r="E18" s="5" t="n">
        <v>3000</v>
      </c>
    </row>
    <row r="19">
      <c r="A19" s="4" t="inlineStr">
        <is>
          <t>Net loss</t>
        </is>
      </c>
      <c r="B19" s="5" t="n">
        <v>-3398000</v>
      </c>
      <c r="C19" s="5" t="n">
        <v>-3398000</v>
      </c>
      <c r="D19" s="5" t="n">
        <v>-6690000</v>
      </c>
      <c r="E19" s="5" t="n">
        <v>-6078000</v>
      </c>
    </row>
    <row r="20">
      <c r="A20" s="4" t="inlineStr">
        <is>
          <t>Convertible preferred stock dividend</t>
        </is>
      </c>
      <c r="B20" s="5" t="n">
        <v>-14000</v>
      </c>
      <c r="C20" s="5" t="n">
        <v>-20000</v>
      </c>
      <c r="D20" s="5" t="n">
        <v>-34000</v>
      </c>
      <c r="E20" s="5" t="n">
        <v>-40000</v>
      </c>
    </row>
    <row r="21">
      <c r="A21" s="4" t="inlineStr">
        <is>
          <t>Deemed dividend on exchange of convertible preferred stock for common stock</t>
        </is>
      </c>
      <c r="B21" s="5" t="n">
        <v>-1192000</v>
      </c>
      <c r="C21" s="5" t="n">
        <v>0</v>
      </c>
      <c r="D21" s="5" t="n">
        <v>-1192000</v>
      </c>
      <c r="E21" s="5" t="n">
        <v>0</v>
      </c>
    </row>
    <row r="22">
      <c r="A22" s="4" t="inlineStr">
        <is>
          <t>Deemed dividend from warrant repricing</t>
        </is>
      </c>
      <c r="B22" s="5" t="n">
        <v>0</v>
      </c>
      <c r="C22" s="5" t="n">
        <v>-134000</v>
      </c>
      <c r="D22" s="5" t="n">
        <v>0</v>
      </c>
      <c r="E22" s="5" t="n">
        <v>-134000</v>
      </c>
    </row>
    <row r="23">
      <c r="A23" s="4" t="inlineStr">
        <is>
          <t>Net loss attributable to common stockholders</t>
        </is>
      </c>
      <c r="B23" s="6" t="n">
        <v>-4604000</v>
      </c>
      <c r="C23" s="6" t="n">
        <v>-3552000</v>
      </c>
      <c r="D23" s="6" t="n">
        <v>-7916000</v>
      </c>
      <c r="E23" s="6" t="n">
        <v>-6252000</v>
      </c>
    </row>
    <row r="24">
      <c r="A24" s="4" t="inlineStr">
        <is>
          <t>Net loss per common share - basic and diluted</t>
        </is>
      </c>
      <c r="B24" s="9" t="n">
        <v>-0.42</v>
      </c>
      <c r="C24" s="9" t="n">
        <v>-0.9</v>
      </c>
      <c r="D24" s="9" t="n">
        <v>-0.76</v>
      </c>
      <c r="E24" s="9" t="n">
        <v>-2.42</v>
      </c>
    </row>
    <row r="25">
      <c r="A25" s="4" t="inlineStr">
        <is>
          <t>Weighted average number of common shares used in computing net loss per common share</t>
        </is>
      </c>
      <c r="B25" s="5" t="n">
        <v>10862074</v>
      </c>
      <c r="C25" s="5" t="n">
        <v>3936457</v>
      </c>
      <c r="D25" s="5" t="n">
        <v>10423469</v>
      </c>
      <c r="E25" s="5" t="n">
        <v>25835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vertible Preferred Stock and Stockholders' Equity (Deficit) - Warrants for common stock outstanding and exercisable (Details) - Warrant - $ / shares</t>
        </is>
      </c>
      <c r="B1" s="2" t="inlineStr">
        <is>
          <t>6 Months Ended</t>
        </is>
      </c>
      <c r="C1" s="2" t="inlineStr">
        <is>
          <t>12 Months Ended</t>
        </is>
      </c>
    </row>
    <row r="2">
      <c r="B2" s="2" t="inlineStr">
        <is>
          <t>Jun. 30, 2021</t>
        </is>
      </c>
      <c r="C2" s="2" t="inlineStr">
        <is>
          <t>Dec. 31, 2020</t>
        </is>
      </c>
    </row>
    <row r="3">
      <c r="A3" s="4" t="inlineStr">
        <is>
          <t>Exercise Price Range One [Member]</t>
        </is>
      </c>
    </row>
    <row r="4">
      <c r="A4" s="3" t="inlineStr">
        <is>
          <t>Class of Stock [Line Items]</t>
        </is>
      </c>
    </row>
    <row r="5">
      <c r="A5" s="4" t="inlineStr">
        <is>
          <t>Warrants Outstanding</t>
        </is>
      </c>
      <c r="B5" s="5" t="n">
        <v>4072384</v>
      </c>
      <c r="C5" s="5" t="n">
        <v>6884216</v>
      </c>
    </row>
    <row r="6">
      <c r="A6" s="4" t="inlineStr">
        <is>
          <t>Remaining Life (years)</t>
        </is>
      </c>
      <c r="B6" s="4" t="inlineStr">
        <is>
          <t>4 years 1 month 9 days</t>
        </is>
      </c>
      <c r="C6" s="4" t="inlineStr">
        <is>
          <t>4 years 6 months 18 days</t>
        </is>
      </c>
    </row>
    <row r="7">
      <c r="A7" s="4" t="inlineStr">
        <is>
          <t>Warrants Exercisable</t>
        </is>
      </c>
      <c r="B7" s="5" t="n">
        <v>4057384</v>
      </c>
      <c r="C7" s="5" t="n">
        <v>6869216</v>
      </c>
    </row>
    <row r="8">
      <c r="A8" s="4" t="inlineStr">
        <is>
          <t>Exercise Price Range One [Member] | Minimum</t>
        </is>
      </c>
    </row>
    <row r="9">
      <c r="A9" s="3" t="inlineStr">
        <is>
          <t>Class of Stock [Line Items]</t>
        </is>
      </c>
    </row>
    <row r="10">
      <c r="A10" s="4" t="inlineStr">
        <is>
          <t>Exercise Price</t>
        </is>
      </c>
      <c r="B10" s="9" t="n">
        <v>2.32</v>
      </c>
      <c r="C10" s="9" t="n">
        <v>2.32</v>
      </c>
    </row>
    <row r="11">
      <c r="A11" s="4" t="inlineStr">
        <is>
          <t>Exercise Price Range One [Member] | Maximum</t>
        </is>
      </c>
    </row>
    <row r="12">
      <c r="A12" s="3" t="inlineStr">
        <is>
          <t>Class of Stock [Line Items]</t>
        </is>
      </c>
    </row>
    <row r="13">
      <c r="A13" s="4" t="inlineStr">
        <is>
          <t>Exercise Price</t>
        </is>
      </c>
      <c r="B13" s="9" t="n">
        <v>4.46</v>
      </c>
      <c r="C13" s="9" t="n">
        <v>3.9</v>
      </c>
    </row>
    <row r="14">
      <c r="A14" s="4" t="inlineStr">
        <is>
          <t>Exercise Price Range Two [Member]</t>
        </is>
      </c>
    </row>
    <row r="15">
      <c r="A15" s="3" t="inlineStr">
        <is>
          <t>Class of Stock [Line Items]</t>
        </is>
      </c>
    </row>
    <row r="16">
      <c r="A16" s="4" t="inlineStr">
        <is>
          <t>Warrants Outstanding</t>
        </is>
      </c>
      <c r="B16" s="5" t="n">
        <v>32889</v>
      </c>
      <c r="C16" s="5" t="n">
        <v>32889</v>
      </c>
    </row>
    <row r="17">
      <c r="A17" s="4" t="inlineStr">
        <is>
          <t>Remaining Life (years)</t>
        </is>
      </c>
      <c r="B17" s="4" t="inlineStr">
        <is>
          <t>3 years 7 months 28 days</t>
        </is>
      </c>
      <c r="C17" s="4" t="inlineStr">
        <is>
          <t>4 years 1 month 24 days</t>
        </is>
      </c>
    </row>
    <row r="18">
      <c r="A18" s="4" t="inlineStr">
        <is>
          <t>Warrants Exercisable</t>
        </is>
      </c>
      <c r="B18" s="5" t="n">
        <v>32889</v>
      </c>
      <c r="C18" s="5" t="n">
        <v>32889</v>
      </c>
    </row>
    <row r="19">
      <c r="A19" s="4" t="inlineStr">
        <is>
          <t>Exercise Price Range Two [Member] | Minimum</t>
        </is>
      </c>
    </row>
    <row r="20">
      <c r="A20" s="3" t="inlineStr">
        <is>
          <t>Class of Stock [Line Items]</t>
        </is>
      </c>
    </row>
    <row r="21">
      <c r="A21" s="4" t="inlineStr">
        <is>
          <t>Exercise Price</t>
        </is>
      </c>
      <c r="B21" s="9" t="n">
        <v>6.4</v>
      </c>
      <c r="C21" s="9" t="n">
        <v>6.4</v>
      </c>
    </row>
    <row r="22">
      <c r="A22" s="4" t="inlineStr">
        <is>
          <t>Exercise Price Range Two [Member] | Maximum</t>
        </is>
      </c>
    </row>
    <row r="23">
      <c r="A23" s="3" t="inlineStr">
        <is>
          <t>Class of Stock [Line Items]</t>
        </is>
      </c>
    </row>
    <row r="24">
      <c r="A24" s="4" t="inlineStr">
        <is>
          <t>Exercise Price</t>
        </is>
      </c>
      <c r="B24" s="9" t="n">
        <v>9.800000000000001</v>
      </c>
      <c r="C24" s="9" t="n">
        <v>9.800000000000001</v>
      </c>
    </row>
    <row r="25">
      <c r="A25" s="4" t="inlineStr">
        <is>
          <t>Exercise Price Range Three [Member]</t>
        </is>
      </c>
    </row>
    <row r="26">
      <c r="A26" s="3" t="inlineStr">
        <is>
          <t>Class of Stock [Line Items]</t>
        </is>
      </c>
    </row>
    <row r="27">
      <c r="A27" s="4" t="inlineStr">
        <is>
          <t>Warrants Outstanding</t>
        </is>
      </c>
      <c r="B27" s="5" t="n">
        <v>93562</v>
      </c>
      <c r="C27" s="5" t="n">
        <v>93562</v>
      </c>
    </row>
    <row r="28">
      <c r="A28" s="4" t="inlineStr">
        <is>
          <t>Remaining Life (years)</t>
        </is>
      </c>
      <c r="B28" s="4" t="inlineStr">
        <is>
          <t>1 year 3 months 7 days</t>
        </is>
      </c>
      <c r="C28" s="4" t="inlineStr">
        <is>
          <t>1 year 9 months 3 days</t>
        </is>
      </c>
    </row>
    <row r="29">
      <c r="A29" s="4" t="inlineStr">
        <is>
          <t>Warrants Exercisable</t>
        </is>
      </c>
      <c r="B29" s="5" t="n">
        <v>93562</v>
      </c>
      <c r="C29" s="5" t="n">
        <v>93562</v>
      </c>
    </row>
    <row r="30">
      <c r="A30" s="4" t="inlineStr">
        <is>
          <t>Exercise Price Range Three [Member] | Minimum</t>
        </is>
      </c>
    </row>
    <row r="31">
      <c r="A31" s="3" t="inlineStr">
        <is>
          <t>Class of Stock [Line Items]</t>
        </is>
      </c>
    </row>
    <row r="32">
      <c r="A32" s="4" t="inlineStr">
        <is>
          <t>Exercise Price</t>
        </is>
      </c>
      <c r="B32" s="9" t="n">
        <v>15.8</v>
      </c>
      <c r="C32" s="9" t="n">
        <v>15.8</v>
      </c>
    </row>
    <row r="33">
      <c r="A33" s="4" t="inlineStr">
        <is>
          <t>Exercise Price Range Three [Member] | Maximum</t>
        </is>
      </c>
    </row>
    <row r="34">
      <c r="A34" s="3" t="inlineStr">
        <is>
          <t>Class of Stock [Line Items]</t>
        </is>
      </c>
    </row>
    <row r="35">
      <c r="A35" s="4" t="inlineStr">
        <is>
          <t>Exercise Price</t>
        </is>
      </c>
      <c r="B35" s="9" t="n">
        <v>17.5</v>
      </c>
      <c r="C35" s="9" t="n">
        <v>17.5</v>
      </c>
    </row>
    <row r="36">
      <c r="A36" s="4" t="inlineStr">
        <is>
          <t>Exercise Price Range Four Member [Member]</t>
        </is>
      </c>
    </row>
    <row r="37">
      <c r="A37" s="3" t="inlineStr">
        <is>
          <t>Class of Stock [Line Items]</t>
        </is>
      </c>
    </row>
    <row r="38">
      <c r="A38" s="4" t="inlineStr">
        <is>
          <t>Warrants Outstanding</t>
        </is>
      </c>
      <c r="B38" s="5" t="n">
        <v>225307</v>
      </c>
      <c r="C38" s="5" t="n">
        <v>230571</v>
      </c>
    </row>
    <row r="39">
      <c r="A39" s="4" t="inlineStr">
        <is>
          <t>Remaining Life (years)</t>
        </is>
      </c>
      <c r="B39" s="4" t="inlineStr">
        <is>
          <t>1 year 7 months 6 days</t>
        </is>
      </c>
      <c r="C39" s="4" t="inlineStr">
        <is>
          <t>11 months 26 days</t>
        </is>
      </c>
    </row>
    <row r="40">
      <c r="A40" s="4" t="inlineStr">
        <is>
          <t>Warrants Exercisable</t>
        </is>
      </c>
      <c r="B40" s="5" t="n">
        <v>225307</v>
      </c>
      <c r="C40" s="5" t="n">
        <v>230571</v>
      </c>
    </row>
    <row r="41">
      <c r="A41" s="4" t="inlineStr">
        <is>
          <t>Exercise Price Range Four Member [Member] | Minimum</t>
        </is>
      </c>
    </row>
    <row r="42">
      <c r="A42" s="3" t="inlineStr">
        <is>
          <t>Class of Stock [Line Items]</t>
        </is>
      </c>
    </row>
    <row r="43">
      <c r="A43" s="4" t="inlineStr">
        <is>
          <t>Exercise Price</t>
        </is>
      </c>
      <c r="B43" s="9" t="n">
        <v>24.8</v>
      </c>
      <c r="C43" s="9" t="n">
        <v>24.8</v>
      </c>
    </row>
    <row r="44">
      <c r="A44" s="4" t="inlineStr">
        <is>
          <t>Exercise Price Range Four Member [Member] | Maximum</t>
        </is>
      </c>
    </row>
    <row r="45">
      <c r="A45" s="3" t="inlineStr">
        <is>
          <t>Class of Stock [Line Items]</t>
        </is>
      </c>
    </row>
    <row r="46">
      <c r="A46" s="4" t="inlineStr">
        <is>
          <t>Exercise Price</t>
        </is>
      </c>
      <c r="B46" s="6" t="n">
        <v>99</v>
      </c>
      <c r="C46" s="6" t="n">
        <v>99</v>
      </c>
    </row>
    <row r="47">
      <c r="A47" s="4" t="inlineStr">
        <is>
          <t>Exercise Price Range Five Member [Member]</t>
        </is>
      </c>
    </row>
    <row r="48">
      <c r="A48" s="3" t="inlineStr">
        <is>
          <t>Class of Stock [Line Items]</t>
        </is>
      </c>
    </row>
    <row r="49">
      <c r="A49" s="4" t="inlineStr">
        <is>
          <t>Warrants Outstanding</t>
        </is>
      </c>
      <c r="B49" s="5" t="n">
        <v>72782</v>
      </c>
      <c r="C49" s="5" t="n">
        <v>72864</v>
      </c>
    </row>
    <row r="50">
      <c r="A50" s="4" t="inlineStr">
        <is>
          <t>Remaining Life (years)</t>
        </is>
      </c>
      <c r="B50" s="4" t="inlineStr">
        <is>
          <t>1 year 1 month 13 days</t>
        </is>
      </c>
      <c r="C50" s="4" t="inlineStr">
        <is>
          <t>1 year 7 months 6 days</t>
        </is>
      </c>
    </row>
    <row r="51">
      <c r="A51" s="4" t="inlineStr">
        <is>
          <t>Warrants Exercisable</t>
        </is>
      </c>
      <c r="B51" s="5" t="n">
        <v>72782</v>
      </c>
      <c r="C51" s="5" t="n">
        <v>72864</v>
      </c>
    </row>
    <row r="52">
      <c r="A52" s="4" t="inlineStr">
        <is>
          <t>Exercise Price Range Five Member [Member] | Minimum</t>
        </is>
      </c>
    </row>
    <row r="53">
      <c r="A53" s="3" t="inlineStr">
        <is>
          <t>Class of Stock [Line Items]</t>
        </is>
      </c>
    </row>
    <row r="54">
      <c r="A54" s="4" t="inlineStr">
        <is>
          <t>Exercise Price</t>
        </is>
      </c>
      <c r="B54" s="6" t="n">
        <v>108</v>
      </c>
      <c r="C54" s="6" t="n">
        <v>108</v>
      </c>
    </row>
    <row r="55">
      <c r="A55" s="4" t="inlineStr">
        <is>
          <t>Exercise Price Range Five Member [Member] | Maximum</t>
        </is>
      </c>
    </row>
    <row r="56">
      <c r="A56" s="3" t="inlineStr">
        <is>
          <t>Class of Stock [Line Items]</t>
        </is>
      </c>
    </row>
    <row r="57">
      <c r="A57" s="4" t="inlineStr">
        <is>
          <t>Exercise Price</t>
        </is>
      </c>
      <c r="B57" s="5" t="n">
        <v>125</v>
      </c>
      <c r="C57" s="5" t="n">
        <v>207</v>
      </c>
    </row>
    <row r="58">
      <c r="A58" s="4" t="inlineStr">
        <is>
          <t>Exercise Price Range Six [Member]</t>
        </is>
      </c>
    </row>
    <row r="59">
      <c r="A59" s="3" t="inlineStr">
        <is>
          <t>Class of Stock [Line Items]</t>
        </is>
      </c>
    </row>
    <row r="60">
      <c r="A60" s="4" t="inlineStr">
        <is>
          <t>Exercise Price</t>
        </is>
      </c>
      <c r="B60" s="9" t="n">
        <v>7.9</v>
      </c>
      <c r="C60" s="9" t="n">
        <v>5.81</v>
      </c>
    </row>
    <row r="61">
      <c r="A61" s="4" t="inlineStr">
        <is>
          <t>Warrants Outstanding</t>
        </is>
      </c>
      <c r="B61" s="5" t="n">
        <v>4496924</v>
      </c>
      <c r="C61" s="5" t="n">
        <v>7314102</v>
      </c>
    </row>
    <row r="62">
      <c r="A62" s="4" t="inlineStr">
        <is>
          <t>Remaining Life (years)</t>
        </is>
      </c>
      <c r="B62" s="4" t="inlineStr">
        <is>
          <t>3 years 10 months 28 days</t>
        </is>
      </c>
      <c r="C62" s="4" t="inlineStr">
        <is>
          <t>4 years 6 months 14 days</t>
        </is>
      </c>
    </row>
    <row r="63">
      <c r="A63" s="4" t="inlineStr">
        <is>
          <t>Warrants Exercisable</t>
        </is>
      </c>
      <c r="B63" s="5" t="n">
        <v>4481924</v>
      </c>
      <c r="C63" s="5" t="n">
        <v>72991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Convertible Preferred Stock and Stockholders' Equity (Deficit) - Equity Transactions (Details) - USD ($) $ / shares in Units, $ in Millions</t>
        </is>
      </c>
      <c r="B1" s="2" t="inlineStr">
        <is>
          <t>Apr. 23, 2021</t>
        </is>
      </c>
      <c r="C1" s="2" t="inlineStr">
        <is>
          <t>Nov. 09, 2020</t>
        </is>
      </c>
      <c r="D1" s="2" t="inlineStr">
        <is>
          <t>May 18, 2020</t>
        </is>
      </c>
      <c r="E1" s="2" t="inlineStr">
        <is>
          <t>Apr. 23, 2020</t>
        </is>
      </c>
      <c r="F1" s="2" t="inlineStr">
        <is>
          <t>Apr. 30, 2020</t>
        </is>
      </c>
      <c r="G1" s="2" t="inlineStr">
        <is>
          <t>Jun. 30, 2021</t>
        </is>
      </c>
      <c r="H1" s="2" t="inlineStr">
        <is>
          <t>Dec. 31, 2020</t>
        </is>
      </c>
    </row>
    <row r="2">
      <c r="A2" s="3" t="inlineStr">
        <is>
          <t>Class of Stock [Line Items]</t>
        </is>
      </c>
    </row>
    <row r="3">
      <c r="A3" s="4" t="inlineStr">
        <is>
          <t>Issuance of common stock</t>
        </is>
      </c>
      <c r="C3" s="5" t="n">
        <v>236375</v>
      </c>
      <c r="D3" s="5" t="n">
        <v>60250</v>
      </c>
    </row>
    <row r="4">
      <c r="A4" s="4" t="inlineStr">
        <is>
          <t>April 2020 Maxim Warrant</t>
        </is>
      </c>
    </row>
    <row r="5">
      <c r="A5" s="3" t="inlineStr">
        <is>
          <t>Class of Stock [Line Items]</t>
        </is>
      </c>
    </row>
    <row r="6">
      <c r="A6" s="4" t="inlineStr">
        <is>
          <t>Warrants to purchase shares of Common Stock</t>
        </is>
      </c>
      <c r="F6" s="5" t="n">
        <v>100000</v>
      </c>
      <c r="G6" s="5" t="n">
        <v>15000</v>
      </c>
      <c r="H6" s="5" t="n">
        <v>15000</v>
      </c>
    </row>
    <row r="7">
      <c r="A7" s="4" t="inlineStr">
        <is>
          <t>Exercise price of warrants</t>
        </is>
      </c>
      <c r="F7" s="9" t="n">
        <v>3.9</v>
      </c>
    </row>
    <row r="8">
      <c r="A8" s="4" t="inlineStr">
        <is>
          <t>Combined shares price</t>
        </is>
      </c>
      <c r="G8" s="9" t="n">
        <v>0.2</v>
      </c>
      <c r="H8" s="9" t="n">
        <v>0.2</v>
      </c>
    </row>
    <row r="9">
      <c r="A9" s="4" t="inlineStr">
        <is>
          <t>April 2020 public offering</t>
        </is>
      </c>
    </row>
    <row r="10">
      <c r="A10" s="3" t="inlineStr">
        <is>
          <t>Class of Stock [Line Items]</t>
        </is>
      </c>
    </row>
    <row r="11">
      <c r="A11" s="4" t="inlineStr">
        <is>
          <t>Issuance of common stock</t>
        </is>
      </c>
      <c r="E11" s="5" t="n">
        <v>1525000</v>
      </c>
    </row>
    <row r="12">
      <c r="A12" s="4" t="inlineStr">
        <is>
          <t>Exercise price of warrants</t>
        </is>
      </c>
      <c r="E12" s="9" t="n">
        <v>3.25</v>
      </c>
      <c r="F12" s="8" t="n">
        <v>0.01</v>
      </c>
    </row>
    <row r="13">
      <c r="A13" s="4" t="inlineStr">
        <is>
          <t>Combined shares price</t>
        </is>
      </c>
      <c r="E13" s="9" t="n">
        <v>3.24</v>
      </c>
      <c r="F13" s="9" t="n">
        <v>3.25</v>
      </c>
    </row>
    <row r="14">
      <c r="A14" s="4" t="inlineStr">
        <is>
          <t>Consideration</t>
        </is>
      </c>
      <c r="E14" s="10" t="n">
        <v>6.5</v>
      </c>
    </row>
    <row r="15">
      <c r="A15" s="4" t="inlineStr">
        <is>
          <t>Option to purchase additional shares or warrants, days</t>
        </is>
      </c>
      <c r="B15" s="4" t="inlineStr">
        <is>
          <t>45 days</t>
        </is>
      </c>
    </row>
    <row r="16">
      <c r="A16" s="4" t="inlineStr">
        <is>
          <t>Option to purchase additional shares or warrants, shares</t>
        </is>
      </c>
      <c r="E16" s="5" t="n">
        <v>300000</v>
      </c>
    </row>
    <row r="17">
      <c r="A17" s="4" t="inlineStr">
        <is>
          <t>Warrant term</t>
        </is>
      </c>
      <c r="B17" s="4" t="inlineStr">
        <is>
          <t>5 years</t>
        </is>
      </c>
    </row>
    <row r="18">
      <c r="A18" s="4" t="inlineStr">
        <is>
          <t>April 2020 public offering | Prefunded common stock purchase warrants</t>
        </is>
      </c>
    </row>
    <row r="19">
      <c r="A19" s="3" t="inlineStr">
        <is>
          <t>Class of Stock [Line Items]</t>
        </is>
      </c>
    </row>
    <row r="20">
      <c r="A20" s="4" t="inlineStr">
        <is>
          <t>Warrants to purchase shares of Common Stock</t>
        </is>
      </c>
      <c r="F20" s="5" t="n">
        <v>475000</v>
      </c>
    </row>
    <row r="21">
      <c r="A21" s="4" t="inlineStr">
        <is>
          <t>April 2020 public offering | Common stock purchase warrants</t>
        </is>
      </c>
    </row>
    <row r="22">
      <c r="A22" s="3" t="inlineStr">
        <is>
          <t>Class of Stock [Line Items]</t>
        </is>
      </c>
    </row>
    <row r="23">
      <c r="A23" s="4" t="inlineStr">
        <is>
          <t>Warrants to purchase shares of Common Stock</t>
        </is>
      </c>
      <c r="E23" s="5" t="n">
        <v>475000</v>
      </c>
      <c r="F23" s="5" t="n">
        <v>1525000</v>
      </c>
    </row>
    <row r="24">
      <c r="A24" s="4" t="inlineStr">
        <is>
          <t>Warrants to purchase shares ( per share)</t>
        </is>
      </c>
      <c r="E24" s="5" t="n">
        <v>2000000</v>
      </c>
    </row>
    <row r="25">
      <c r="A25" s="4" t="inlineStr">
        <is>
          <t>Exercise price of warrants</t>
        </is>
      </c>
      <c r="F25" s="9" t="n">
        <v>3.25</v>
      </c>
    </row>
    <row r="26">
      <c r="A26" s="4" t="inlineStr">
        <is>
          <t>Option to purchase additional shares or warrants, shares</t>
        </is>
      </c>
      <c r="E26" s="5" t="n">
        <v>229100</v>
      </c>
    </row>
    <row r="27">
      <c r="A27" s="4" t="inlineStr">
        <is>
          <t>April 2020 public offering | April 2020 Maxim Warrant</t>
        </is>
      </c>
    </row>
    <row r="28">
      <c r="A28" s="3" t="inlineStr">
        <is>
          <t>Class of Stock [Line Items]</t>
        </is>
      </c>
    </row>
    <row r="29">
      <c r="A29" s="4" t="inlineStr">
        <is>
          <t>Warrants to purchase shares of Common Stock</t>
        </is>
      </c>
      <c r="E29" s="5" t="n">
        <v>100000</v>
      </c>
      <c r="F29" s="5" t="n">
        <v>291000</v>
      </c>
    </row>
    <row r="30">
      <c r="A30" s="4" t="inlineStr">
        <is>
          <t>Exercise price of warrants</t>
        </is>
      </c>
      <c r="F30" s="9" t="n">
        <v>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Convertible Preferred Stock and Stockholders' Equity (Deficit) - Alexander settlement agreement (Details) - USD ($)</t>
        </is>
      </c>
      <c r="B1" s="2" t="inlineStr">
        <is>
          <t>Nov. 09, 2020</t>
        </is>
      </c>
      <c r="C1" s="2" t="inlineStr">
        <is>
          <t>May 18, 2020</t>
        </is>
      </c>
      <c r="D1" s="2" t="inlineStr">
        <is>
          <t>May 14, 2020</t>
        </is>
      </c>
      <c r="E1" s="2" t="inlineStr">
        <is>
          <t>Mar. 31, 2020</t>
        </is>
      </c>
    </row>
    <row r="2">
      <c r="A2" s="3" t="inlineStr">
        <is>
          <t>Class of Stock [Line Items]</t>
        </is>
      </c>
    </row>
    <row r="3">
      <c r="A3" s="4" t="inlineStr">
        <is>
          <t>Issuance of common stock</t>
        </is>
      </c>
      <c r="B3" s="5" t="n">
        <v>236375</v>
      </c>
      <c r="C3" s="5" t="n">
        <v>60250</v>
      </c>
    </row>
    <row r="4">
      <c r="A4" s="4" t="inlineStr">
        <is>
          <t>Aggregate purchase price</t>
        </is>
      </c>
      <c r="E4" s="6" t="n">
        <v>725000</v>
      </c>
    </row>
    <row r="5">
      <c r="A5" s="4" t="inlineStr">
        <is>
          <t>Vendors</t>
        </is>
      </c>
    </row>
    <row r="6">
      <c r="A6" s="3" t="inlineStr">
        <is>
          <t>Class of Stock [Line Items]</t>
        </is>
      </c>
    </row>
    <row r="7">
      <c r="A7" s="4" t="inlineStr">
        <is>
          <t>Issuance of common stock</t>
        </is>
      </c>
      <c r="C7" s="5" t="n">
        <v>10250</v>
      </c>
    </row>
    <row r="8">
      <c r="A8" s="4" t="inlineStr">
        <is>
          <t>Alexander Settlement Agreement</t>
        </is>
      </c>
    </row>
    <row r="9">
      <c r="A9" s="3" t="inlineStr">
        <is>
          <t>Class of Stock [Line Items]</t>
        </is>
      </c>
    </row>
    <row r="10">
      <c r="A10" s="4" t="inlineStr">
        <is>
          <t>Cash fees paid</t>
        </is>
      </c>
      <c r="D10" s="6" t="n">
        <v>125000</v>
      </c>
    </row>
    <row r="11">
      <c r="A11" s="4" t="inlineStr">
        <is>
          <t>Issuance of common stock</t>
        </is>
      </c>
      <c r="C11" s="5" t="n">
        <v>50000</v>
      </c>
      <c r="D11" s="5" t="n">
        <v>50000</v>
      </c>
    </row>
    <row r="12">
      <c r="A12" s="4" t="inlineStr">
        <is>
          <t>Aggregate purchase price</t>
        </is>
      </c>
      <c r="D12" s="6" t="n">
        <v>1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3" customWidth="1" min="5" max="5"/>
    <col width="14" customWidth="1" min="6" max="6"/>
  </cols>
  <sheetData>
    <row r="1">
      <c r="A1" s="1" t="inlineStr">
        <is>
          <t>Convertible Preferred Stock and Stockholders' Equity (Deficit) - securities purchase agreement (Details) - USD ($)</t>
        </is>
      </c>
      <c r="B1" s="2" t="inlineStr">
        <is>
          <t>Nov. 09, 2020</t>
        </is>
      </c>
      <c r="C1" s="2" t="inlineStr">
        <is>
          <t>Jun. 09, 2020</t>
        </is>
      </c>
      <c r="D1" s="2" t="inlineStr">
        <is>
          <t>Jun. 04, 2020</t>
        </is>
      </c>
      <c r="E1" s="2" t="inlineStr">
        <is>
          <t>May 18, 2020</t>
        </is>
      </c>
      <c r="F1" s="2" t="inlineStr">
        <is>
          <t>Jun. 30, 2021</t>
        </is>
      </c>
    </row>
    <row r="2">
      <c r="A2" s="3" t="inlineStr">
        <is>
          <t>Class of Stock [Line Items]</t>
        </is>
      </c>
    </row>
    <row r="3">
      <c r="A3" s="4" t="inlineStr">
        <is>
          <t>Issuance of common stock</t>
        </is>
      </c>
      <c r="B3" s="5" t="n">
        <v>236375</v>
      </c>
      <c r="E3" s="5" t="n">
        <v>60250</v>
      </c>
    </row>
    <row r="4">
      <c r="A4" s="4" t="inlineStr">
        <is>
          <t>June 4th Purchase Agreement</t>
        </is>
      </c>
    </row>
    <row r="5">
      <c r="A5" s="3" t="inlineStr">
        <is>
          <t>Class of Stock [Line Items]</t>
        </is>
      </c>
    </row>
    <row r="6">
      <c r="A6" s="4" t="inlineStr">
        <is>
          <t>Warrants to purchase shares of Common Stock</t>
        </is>
      </c>
      <c r="F6" s="5" t="n">
        <v>2275000</v>
      </c>
    </row>
    <row r="7">
      <c r="A7" s="4" t="inlineStr">
        <is>
          <t>Exercise price of warrants</t>
        </is>
      </c>
      <c r="F7" s="9" t="n">
        <v>2.55</v>
      </c>
    </row>
    <row r="8">
      <c r="A8" s="4" t="inlineStr">
        <is>
          <t>June 4th Purchase Agreement | Securities Purchase Agreement</t>
        </is>
      </c>
    </row>
    <row r="9">
      <c r="A9" s="3" t="inlineStr">
        <is>
          <t>Class of Stock [Line Items]</t>
        </is>
      </c>
    </row>
    <row r="10">
      <c r="A10" s="4" t="inlineStr">
        <is>
          <t>Issuance of common stock</t>
        </is>
      </c>
      <c r="D10" s="5" t="n">
        <v>2275000</v>
      </c>
    </row>
    <row r="11">
      <c r="A11" s="4" t="inlineStr">
        <is>
          <t>Warrant term</t>
        </is>
      </c>
      <c r="D11" s="4" t="inlineStr">
        <is>
          <t>5 years 6 months</t>
        </is>
      </c>
    </row>
    <row r="12">
      <c r="A12" s="4" t="inlineStr">
        <is>
          <t>Warrants to purchase shares of Common Stock</t>
        </is>
      </c>
      <c r="D12" s="5" t="n">
        <v>2275000</v>
      </c>
    </row>
    <row r="13">
      <c r="A13" s="4" t="inlineStr">
        <is>
          <t>Exercise price of warrants</t>
        </is>
      </c>
      <c r="D13" s="9" t="n">
        <v>2.55</v>
      </c>
    </row>
    <row r="14">
      <c r="A14" s="4" t="inlineStr">
        <is>
          <t>Gross proceeds from offering</t>
        </is>
      </c>
      <c r="D14" s="6" t="n">
        <v>5801000</v>
      </c>
    </row>
    <row r="15">
      <c r="A15" s="4" t="inlineStr">
        <is>
          <t>Cash fees paid</t>
        </is>
      </c>
      <c r="D15" s="6" t="n">
        <v>464000</v>
      </c>
    </row>
    <row r="16">
      <c r="A16" s="4" t="inlineStr">
        <is>
          <t>Cash fees paid percentage</t>
        </is>
      </c>
      <c r="D16" s="4" t="inlineStr">
        <is>
          <t>8.00%</t>
        </is>
      </c>
    </row>
    <row r="17">
      <c r="A17" s="4" t="inlineStr">
        <is>
          <t>June 9th Purchase Agreement | Securities Purchase Agreement</t>
        </is>
      </c>
    </row>
    <row r="18">
      <c r="A18" s="3" t="inlineStr">
        <is>
          <t>Class of Stock [Line Items]</t>
        </is>
      </c>
    </row>
    <row r="19">
      <c r="A19" s="4" t="inlineStr">
        <is>
          <t>Issuance of common stock</t>
        </is>
      </c>
      <c r="C19" s="5" t="n">
        <v>2040000</v>
      </c>
    </row>
    <row r="20">
      <c r="A20" s="4" t="inlineStr">
        <is>
          <t>Warrant term</t>
        </is>
      </c>
      <c r="C20" s="4" t="inlineStr">
        <is>
          <t>5 years 6 months</t>
        </is>
      </c>
    </row>
    <row r="21">
      <c r="A21" s="4" t="inlineStr">
        <is>
          <t>Warrants to purchase shares of Common Stock</t>
        </is>
      </c>
      <c r="C21" s="5" t="n">
        <v>2040000</v>
      </c>
    </row>
    <row r="22">
      <c r="A22" s="4" t="inlineStr">
        <is>
          <t>Exercise price of warrants</t>
        </is>
      </c>
      <c r="C22" s="9" t="n">
        <v>2.61</v>
      </c>
    </row>
    <row r="23">
      <c r="A23" s="4" t="inlineStr">
        <is>
          <t>Gross proceeds from offering</t>
        </is>
      </c>
      <c r="C23" s="6" t="n">
        <v>5324000</v>
      </c>
    </row>
    <row r="24">
      <c r="A24" s="4" t="inlineStr">
        <is>
          <t>Cash fees paid</t>
        </is>
      </c>
      <c r="C24" s="6" t="n">
        <v>426000</v>
      </c>
    </row>
    <row r="25">
      <c r="A25" s="4" t="inlineStr">
        <is>
          <t>Cash fees paid percentage</t>
        </is>
      </c>
      <c r="C25"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188"/>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37" customWidth="1" min="6" max="6"/>
    <col width="37" customWidth="1" min="7" max="7"/>
    <col width="37" customWidth="1" min="8" max="8"/>
    <col width="20" customWidth="1" min="9" max="9"/>
    <col width="21" customWidth="1" min="10" max="10"/>
    <col width="37" customWidth="1" min="11" max="11"/>
    <col width="21" customWidth="1" min="12" max="12"/>
    <col width="30" customWidth="1" min="13" max="13"/>
    <col width="14" customWidth="1" min="14" max="14"/>
    <col width="20" customWidth="1" min="15" max="15"/>
    <col width="20" customWidth="1" min="16" max="16"/>
  </cols>
  <sheetData>
    <row r="1">
      <c r="A1" s="1" t="inlineStr">
        <is>
          <t>Convertible Preferred Stock and Stockholders' Equity (Deficit) - Warrants for shares of common stock (Details)</t>
        </is>
      </c>
      <c r="B1" s="2" t="inlineStr">
        <is>
          <t>Jun. 04, 2021USD ($)$ / sharesshares</t>
        </is>
      </c>
      <c r="C1" s="2" t="inlineStr">
        <is>
          <t>Apr. 23, 2020$ / sharesshares</t>
        </is>
      </c>
      <c r="D1" s="2" t="inlineStr">
        <is>
          <t>Jun. 30, 2021USD ($)$ / sharesshares</t>
        </is>
      </c>
      <c r="E1" s="2" t="inlineStr">
        <is>
          <t>Jan. 31, 2021USD ($)$ / sharesshares</t>
        </is>
      </c>
      <c r="F1" s="2" t="inlineStr">
        <is>
          <t>Apr. 30, 2020USD ($)$ / sharesshares</t>
        </is>
      </c>
      <c r="G1" s="2" t="inlineStr">
        <is>
          <t>Mar. 31, 2020USD ($)$ / sharesshares</t>
        </is>
      </c>
      <c r="H1" s="2" t="inlineStr">
        <is>
          <t>Jun. 30, 2021USD ($)$ / sharesshares</t>
        </is>
      </c>
      <c r="I1" s="2" t="inlineStr">
        <is>
          <t>Mar. 31, 2021shares</t>
        </is>
      </c>
      <c r="J1" s="2" t="inlineStr">
        <is>
          <t>Jun. 30, 2020USD ($)</t>
        </is>
      </c>
      <c r="K1" s="2" t="inlineStr">
        <is>
          <t>Jun. 30, 2021USD ($)$ / sharesshares</t>
        </is>
      </c>
      <c r="L1" s="2" t="inlineStr">
        <is>
          <t>Jun. 30, 2020USD ($)</t>
        </is>
      </c>
      <c r="M1" s="2" t="inlineStr">
        <is>
          <t>Dec. 31, 2020$ / sharesshares</t>
        </is>
      </c>
      <c r="N1" s="2" t="inlineStr">
        <is>
          <t>Apr. 23, 2021</t>
        </is>
      </c>
      <c r="O1" s="2" t="inlineStr">
        <is>
          <t>Nov. 09, 2020shares</t>
        </is>
      </c>
      <c r="P1" s="2" t="inlineStr">
        <is>
          <t>Apr. 18, 2019shares</t>
        </is>
      </c>
    </row>
    <row r="2">
      <c r="A2" s="3" t="inlineStr">
        <is>
          <t>Class of Stock [Line Items]</t>
        </is>
      </c>
    </row>
    <row r="3">
      <c r="A3" s="4" t="inlineStr">
        <is>
          <t>Deemed dividend from warrant repricing</t>
        </is>
      </c>
      <c r="H3" s="6" t="n">
        <v>0</v>
      </c>
      <c r="J3" s="6" t="n">
        <v>134000</v>
      </c>
      <c r="K3" s="6" t="n">
        <v>0</v>
      </c>
      <c r="L3" s="6" t="n">
        <v>134000</v>
      </c>
    </row>
    <row r="4">
      <c r="A4" s="4" t="inlineStr">
        <is>
          <t>Proceeds from Warrant Exercises</t>
        </is>
      </c>
      <c r="K4" s="6" t="n">
        <v>0</v>
      </c>
      <c r="L4" s="6" t="n">
        <v>37000</v>
      </c>
    </row>
    <row r="5">
      <c r="A5" s="4" t="inlineStr">
        <is>
          <t>Lisa Walsh</t>
        </is>
      </c>
    </row>
    <row r="6">
      <c r="A6" s="3" t="inlineStr">
        <is>
          <t>Class of Stock [Line Items]</t>
        </is>
      </c>
    </row>
    <row r="7">
      <c r="A7" s="4" t="inlineStr">
        <is>
          <t>Warrants to purchase shares of Common Stock | shares</t>
        </is>
      </c>
      <c r="B7" s="5" t="n">
        <v>187500</v>
      </c>
      <c r="P7" s="5" t="n">
        <v>12756</v>
      </c>
    </row>
    <row r="8">
      <c r="A8" s="4" t="inlineStr">
        <is>
          <t>Warrant term</t>
        </is>
      </c>
      <c r="B8" s="4" t="inlineStr">
        <is>
          <t>5 years 4 months</t>
        </is>
      </c>
    </row>
    <row r="9">
      <c r="A9" s="4" t="inlineStr">
        <is>
          <t>Common Shares</t>
        </is>
      </c>
    </row>
    <row r="10">
      <c r="A10" s="3" t="inlineStr">
        <is>
          <t>Class of Stock [Line Items]</t>
        </is>
      </c>
    </row>
    <row r="11">
      <c r="A11" s="4" t="inlineStr">
        <is>
          <t>Warrants to purchase shares of Common Stock | shares</t>
        </is>
      </c>
      <c r="O11" s="5" t="n">
        <v>236369</v>
      </c>
    </row>
    <row r="12">
      <c r="A12" s="4" t="inlineStr">
        <is>
          <t>Warrants to purchase shares of common stock for cash | shares</t>
        </is>
      </c>
      <c r="D12" s="5" t="n">
        <v>250000</v>
      </c>
    </row>
    <row r="13">
      <c r="A13" s="4" t="inlineStr">
        <is>
          <t>Issuance of common stock upon warrant exchanged | shares</t>
        </is>
      </c>
      <c r="H13" s="5" t="n">
        <v>1360244</v>
      </c>
      <c r="I13" s="5" t="n">
        <v>2086251</v>
      </c>
    </row>
    <row r="14">
      <c r="A14" s="4" t="inlineStr">
        <is>
          <t>June 4th Purchase Agreement</t>
        </is>
      </c>
    </row>
    <row r="15">
      <c r="A15" s="3" t="inlineStr">
        <is>
          <t>Class of Stock [Line Items]</t>
        </is>
      </c>
    </row>
    <row r="16">
      <c r="A16" s="4" t="inlineStr">
        <is>
          <t>Warrants to purchase shares of Common Stock | shares</t>
        </is>
      </c>
      <c r="D16" s="5" t="n">
        <v>2275000</v>
      </c>
      <c r="H16" s="5" t="n">
        <v>2275000</v>
      </c>
      <c r="K16" s="5" t="n">
        <v>2275000</v>
      </c>
    </row>
    <row r="17">
      <c r="A17" s="4" t="inlineStr">
        <is>
          <t>Exercise price of warrants | $ / shares</t>
        </is>
      </c>
      <c r="D17" s="9" t="n">
        <v>2.55</v>
      </c>
      <c r="H17" s="9" t="n">
        <v>2.55</v>
      </c>
      <c r="K17" s="9" t="n">
        <v>2.55</v>
      </c>
    </row>
    <row r="18">
      <c r="A18" s="4" t="inlineStr">
        <is>
          <t>Fair value of warrant</t>
        </is>
      </c>
      <c r="D18" s="6" t="n">
        <v>3153000</v>
      </c>
      <c r="H18" s="6" t="n">
        <v>3153000</v>
      </c>
      <c r="K18" s="6" t="n">
        <v>3153000</v>
      </c>
    </row>
    <row r="19">
      <c r="A19" s="4" t="inlineStr">
        <is>
          <t>Common Stock Price | $ / shares</t>
        </is>
      </c>
      <c r="D19" s="9" t="n">
        <v>2.52</v>
      </c>
      <c r="H19" s="9" t="n">
        <v>2.52</v>
      </c>
      <c r="K19" s="9" t="n">
        <v>2.52</v>
      </c>
    </row>
    <row r="20">
      <c r="A20" s="4" t="inlineStr">
        <is>
          <t>June 8th Purchase Agreement</t>
        </is>
      </c>
    </row>
    <row r="21">
      <c r="A21" s="3" t="inlineStr">
        <is>
          <t>Class of Stock [Line Items]</t>
        </is>
      </c>
    </row>
    <row r="22">
      <c r="A22" s="4" t="inlineStr">
        <is>
          <t>Warrants to purchase shares of Common Stock | shares</t>
        </is>
      </c>
      <c r="D22" s="5" t="n">
        <v>2040000</v>
      </c>
      <c r="H22" s="5" t="n">
        <v>2040000</v>
      </c>
      <c r="K22" s="5" t="n">
        <v>2040000</v>
      </c>
    </row>
    <row r="23">
      <c r="A23" s="4" t="inlineStr">
        <is>
          <t>Exercise price of warrants | $ / shares</t>
        </is>
      </c>
      <c r="D23" s="9" t="n">
        <v>2.61</v>
      </c>
      <c r="H23" s="9" t="n">
        <v>2.61</v>
      </c>
      <c r="K23" s="9" t="n">
        <v>2.61</v>
      </c>
    </row>
    <row r="24">
      <c r="A24" s="4" t="inlineStr">
        <is>
          <t>Fair value of warrant</t>
        </is>
      </c>
      <c r="D24" s="6" t="n">
        <v>2375000</v>
      </c>
      <c r="H24" s="6" t="n">
        <v>2375000</v>
      </c>
      <c r="K24" s="6" t="n">
        <v>2375000</v>
      </c>
    </row>
    <row r="25">
      <c r="A25" s="4" t="inlineStr">
        <is>
          <t>Common Stock Price | $ / shares</t>
        </is>
      </c>
      <c r="D25" s="9" t="n">
        <v>2.25</v>
      </c>
      <c r="H25" s="9" t="n">
        <v>2.25</v>
      </c>
      <c r="K25" s="9" t="n">
        <v>2.25</v>
      </c>
    </row>
    <row r="26">
      <c r="A26" s="4" t="inlineStr">
        <is>
          <t>April 2020 public offering</t>
        </is>
      </c>
    </row>
    <row r="27">
      <c r="A27" s="3" t="inlineStr">
        <is>
          <t>Class of Stock [Line Items]</t>
        </is>
      </c>
    </row>
    <row r="28">
      <c r="A28" s="4" t="inlineStr">
        <is>
          <t>Exercise price of warrants | $ / shares</t>
        </is>
      </c>
      <c r="C28" s="9" t="n">
        <v>3.25</v>
      </c>
      <c r="F28" s="9" t="n">
        <v>0.01</v>
      </c>
    </row>
    <row r="29">
      <c r="A29" s="4" t="inlineStr">
        <is>
          <t>Fair value of warrant</t>
        </is>
      </c>
      <c r="F29" s="6" t="n">
        <v>475000</v>
      </c>
    </row>
    <row r="30">
      <c r="A30" s="4" t="inlineStr">
        <is>
          <t>Common Stock Price | $ / shares</t>
        </is>
      </c>
      <c r="F30" s="9" t="n">
        <v>2.5</v>
      </c>
    </row>
    <row r="31">
      <c r="A31" s="4" t="inlineStr">
        <is>
          <t>Combined shares price | $ / shares</t>
        </is>
      </c>
      <c r="C31" s="9" t="n">
        <v>3.24</v>
      </c>
      <c r="F31" s="9" t="n">
        <v>3.25</v>
      </c>
    </row>
    <row r="32">
      <c r="A32" s="4" t="inlineStr">
        <is>
          <t>Deemed dividend from warrant repricing</t>
        </is>
      </c>
      <c r="F32" s="6" t="n">
        <v>2606000</v>
      </c>
      <c r="K32" s="6" t="n">
        <v>134000</v>
      </c>
    </row>
    <row r="33">
      <c r="A33" s="4" t="inlineStr">
        <is>
          <t>Proceeds from Issuance of Warrants</t>
        </is>
      </c>
      <c r="F33" s="6" t="n">
        <v>4750</v>
      </c>
    </row>
    <row r="34">
      <c r="A34" s="4" t="inlineStr">
        <is>
          <t>Issuance of common stock upon warrant exchanged | shares</t>
        </is>
      </c>
      <c r="F34" s="5" t="n">
        <v>475000</v>
      </c>
    </row>
    <row r="35">
      <c r="A35" s="4" t="inlineStr">
        <is>
          <t>Warrant term</t>
        </is>
      </c>
      <c r="N35" s="4" t="inlineStr">
        <is>
          <t>5 years</t>
        </is>
      </c>
    </row>
    <row r="36">
      <c r="A36" s="4" t="inlineStr">
        <is>
          <t>Warrant</t>
        </is>
      </c>
    </row>
    <row r="37">
      <c r="A37" s="3" t="inlineStr">
        <is>
          <t>Class of Stock [Line Items]</t>
        </is>
      </c>
    </row>
    <row r="38">
      <c r="A38" s="4" t="inlineStr">
        <is>
          <t>Warrants to purchase shares of Common Stock | shares</t>
        </is>
      </c>
      <c r="D38" s="5" t="n">
        <v>281000</v>
      </c>
      <c r="H38" s="5" t="n">
        <v>281000</v>
      </c>
      <c r="K38" s="5" t="n">
        <v>281000</v>
      </c>
    </row>
    <row r="39">
      <c r="A39" s="4" t="inlineStr">
        <is>
          <t>Proceeds from Issuance of Warrants</t>
        </is>
      </c>
      <c r="H39" s="6" t="n">
        <v>889000</v>
      </c>
    </row>
    <row r="40">
      <c r="A40" s="4" t="inlineStr">
        <is>
          <t>Warrant | Lisa Walsh</t>
        </is>
      </c>
    </row>
    <row r="41">
      <c r="A41" s="3" t="inlineStr">
        <is>
          <t>Class of Stock [Line Items]</t>
        </is>
      </c>
    </row>
    <row r="42">
      <c r="A42" s="4" t="inlineStr">
        <is>
          <t>Exercise price of warrants | $ / shares</t>
        </is>
      </c>
      <c r="B42" s="6" t="n">
        <v>3</v>
      </c>
    </row>
    <row r="43">
      <c r="A43" s="4" t="inlineStr">
        <is>
          <t>Fair value of warrant</t>
        </is>
      </c>
      <c r="B43" s="6" t="n">
        <v>570000</v>
      </c>
    </row>
    <row r="44">
      <c r="A44" s="4" t="inlineStr">
        <is>
          <t>Common Stock Price | $ / shares</t>
        </is>
      </c>
      <c r="B44" s="9" t="n">
        <v>4.77</v>
      </c>
    </row>
    <row r="45">
      <c r="A45" s="4" t="inlineStr">
        <is>
          <t>Warrant | Common Shares</t>
        </is>
      </c>
    </row>
    <row r="46">
      <c r="A46" s="3" t="inlineStr">
        <is>
          <t>Class of Stock [Line Items]</t>
        </is>
      </c>
    </row>
    <row r="47">
      <c r="A47" s="4" t="inlineStr">
        <is>
          <t>Warrants to purchase shares of Common Stock | shares</t>
        </is>
      </c>
      <c r="D47" s="5" t="n">
        <v>1000000</v>
      </c>
      <c r="H47" s="5" t="n">
        <v>1000000</v>
      </c>
      <c r="K47" s="5" t="n">
        <v>1000000</v>
      </c>
    </row>
    <row r="48">
      <c r="A48" s="4" t="inlineStr">
        <is>
          <t>Exercise price of warrants | $ / shares</t>
        </is>
      </c>
      <c r="D48" s="9" t="n">
        <v>4.46</v>
      </c>
      <c r="H48" s="9" t="n">
        <v>4.46</v>
      </c>
      <c r="K48" s="9" t="n">
        <v>4.46</v>
      </c>
    </row>
    <row r="49">
      <c r="A49" s="4" t="inlineStr">
        <is>
          <t>Fair value of warrant</t>
        </is>
      </c>
      <c r="D49" s="6" t="n">
        <v>579000</v>
      </c>
      <c r="H49" s="6" t="n">
        <v>579000</v>
      </c>
      <c r="K49" s="6" t="n">
        <v>579000</v>
      </c>
    </row>
    <row r="50">
      <c r="A50" s="4" t="inlineStr">
        <is>
          <t>Common Stock Price | $ / shares</t>
        </is>
      </c>
      <c r="D50" s="9" t="n">
        <v>4.5</v>
      </c>
      <c r="H50" s="9" t="n">
        <v>4.5</v>
      </c>
      <c r="K50" s="9" t="n">
        <v>4.5</v>
      </c>
    </row>
    <row r="51">
      <c r="A51" s="4" t="inlineStr">
        <is>
          <t>Net proceeds</t>
        </is>
      </c>
      <c r="D51" s="6" t="n">
        <v>2300000</v>
      </c>
    </row>
    <row r="52">
      <c r="A52" s="4" t="inlineStr">
        <is>
          <t>Warrant term</t>
        </is>
      </c>
      <c r="D52" s="4" t="inlineStr">
        <is>
          <t>5 years</t>
        </is>
      </c>
      <c r="H52" s="4" t="inlineStr">
        <is>
          <t>5 years</t>
        </is>
      </c>
      <c r="K52" s="4" t="inlineStr">
        <is>
          <t>5 years</t>
        </is>
      </c>
    </row>
    <row r="53">
      <c r="A53" s="4" t="inlineStr">
        <is>
          <t>Warrant | January 2021 [Member]</t>
        </is>
      </c>
    </row>
    <row r="54">
      <c r="A54" s="3" t="inlineStr">
        <is>
          <t>Class of Stock [Line Items]</t>
        </is>
      </c>
    </row>
    <row r="55">
      <c r="A55" s="4" t="inlineStr">
        <is>
          <t>Warrants to purchase shares of Common Stock | shares</t>
        </is>
      </c>
      <c r="E55" s="5" t="n">
        <v>1221675</v>
      </c>
    </row>
    <row r="56">
      <c r="A56" s="4" t="inlineStr">
        <is>
          <t>Warrants to purchase shares of common stock for cash | shares</t>
        </is>
      </c>
      <c r="E56" s="5" t="n">
        <v>305419</v>
      </c>
    </row>
    <row r="57">
      <c r="A57" s="4" t="inlineStr">
        <is>
          <t>Exercise price of warrants | $ / shares</t>
        </is>
      </c>
      <c r="E57" s="9" t="n">
        <v>4.2</v>
      </c>
    </row>
    <row r="58">
      <c r="A58" s="4" t="inlineStr">
        <is>
          <t>Fair value of warrant</t>
        </is>
      </c>
      <c r="E58" s="6" t="n">
        <v>567000</v>
      </c>
    </row>
    <row r="59">
      <c r="A59" s="4" t="inlineStr">
        <is>
          <t>Common Stock Price | $ / shares</t>
        </is>
      </c>
      <c r="E59" s="9" t="n">
        <v>3.85</v>
      </c>
    </row>
    <row r="60">
      <c r="A60" s="4" t="inlineStr">
        <is>
          <t>Proceeds from Warrant Exercises</t>
        </is>
      </c>
      <c r="E60" s="6" t="n">
        <v>2900000</v>
      </c>
    </row>
    <row r="61">
      <c r="A61" s="4" t="inlineStr">
        <is>
          <t>Warrant term</t>
        </is>
      </c>
      <c r="E61" s="4" t="inlineStr">
        <is>
          <t>5 years</t>
        </is>
      </c>
    </row>
    <row r="62">
      <c r="A62" s="4" t="inlineStr">
        <is>
          <t>March 2020 Warrant</t>
        </is>
      </c>
    </row>
    <row r="63">
      <c r="A63" s="3" t="inlineStr">
        <is>
          <t>Class of Stock [Line Items]</t>
        </is>
      </c>
    </row>
    <row r="64">
      <c r="A64" s="4" t="inlineStr">
        <is>
          <t>Warrants to purchase shares of Common Stock | shares</t>
        </is>
      </c>
      <c r="G64" s="5" t="n">
        <v>227679</v>
      </c>
    </row>
    <row r="65">
      <c r="A65" s="4" t="inlineStr">
        <is>
          <t>Exercise price of warrants | $ / shares</t>
        </is>
      </c>
      <c r="G65" s="9" t="n">
        <v>6.4</v>
      </c>
    </row>
    <row r="66">
      <c r="A66" s="4" t="inlineStr">
        <is>
          <t>Fair value of warrant</t>
        </is>
      </c>
      <c r="G66" s="6" t="n">
        <v>625000</v>
      </c>
    </row>
    <row r="67">
      <c r="A67" s="4" t="inlineStr">
        <is>
          <t>Common Stock Price | $ / shares</t>
        </is>
      </c>
      <c r="G67" s="9" t="n">
        <v>5.4</v>
      </c>
    </row>
    <row r="68">
      <c r="A68" s="4" t="inlineStr">
        <is>
          <t>March 2020 Maxim Warrant</t>
        </is>
      </c>
    </row>
    <row r="69">
      <c r="A69" s="3" t="inlineStr">
        <is>
          <t>Class of Stock [Line Items]</t>
        </is>
      </c>
    </row>
    <row r="70">
      <c r="A70" s="4" t="inlineStr">
        <is>
          <t>Warrants to purchase shares of Common Stock | shares</t>
        </is>
      </c>
      <c r="G70" s="5" t="n">
        <v>20400</v>
      </c>
    </row>
    <row r="71">
      <c r="A71" s="4" t="inlineStr">
        <is>
          <t>Prefunded common stock purchase warrants | April 2020 public offering</t>
        </is>
      </c>
    </row>
    <row r="72">
      <c r="A72" s="3" t="inlineStr">
        <is>
          <t>Class of Stock [Line Items]</t>
        </is>
      </c>
    </row>
    <row r="73">
      <c r="A73" s="4" t="inlineStr">
        <is>
          <t>Warrants to purchase shares of Common Stock | shares</t>
        </is>
      </c>
      <c r="F73" s="5" t="n">
        <v>475000</v>
      </c>
    </row>
    <row r="74">
      <c r="A74" s="4" t="inlineStr">
        <is>
          <t>Common stock purchase warrants | April 2020 public offering</t>
        </is>
      </c>
    </row>
    <row r="75">
      <c r="A75" s="3" t="inlineStr">
        <is>
          <t>Class of Stock [Line Items]</t>
        </is>
      </c>
    </row>
    <row r="76">
      <c r="A76" s="4" t="inlineStr">
        <is>
          <t>Warrants to purchase shares of Common Stock | shares</t>
        </is>
      </c>
      <c r="C76" s="5" t="n">
        <v>475000</v>
      </c>
      <c r="F76" s="5" t="n">
        <v>1525000</v>
      </c>
    </row>
    <row r="77">
      <c r="A77" s="4" t="inlineStr">
        <is>
          <t>Exercise price of warrants | $ / shares</t>
        </is>
      </c>
      <c r="F77" s="9" t="n">
        <v>3.25</v>
      </c>
    </row>
    <row r="78">
      <c r="A78" s="4" t="inlineStr">
        <is>
          <t>April 2020 Maxim Warrant</t>
        </is>
      </c>
    </row>
    <row r="79">
      <c r="A79" s="3" t="inlineStr">
        <is>
          <t>Class of Stock [Line Items]</t>
        </is>
      </c>
    </row>
    <row r="80">
      <c r="A80" s="4" t="inlineStr">
        <is>
          <t>Warrants to purchase shares of Common Stock | shares</t>
        </is>
      </c>
      <c r="D80" s="5" t="n">
        <v>15000</v>
      </c>
      <c r="F80" s="5" t="n">
        <v>100000</v>
      </c>
      <c r="H80" s="5" t="n">
        <v>15000</v>
      </c>
      <c r="K80" s="5" t="n">
        <v>15000</v>
      </c>
      <c r="M80" s="5" t="n">
        <v>15000</v>
      </c>
    </row>
    <row r="81">
      <c r="A81" s="4" t="inlineStr">
        <is>
          <t>Exercise price of warrants | $ / shares</t>
        </is>
      </c>
      <c r="F81" s="9" t="n">
        <v>3.9</v>
      </c>
    </row>
    <row r="82">
      <c r="A82" s="4" t="inlineStr">
        <is>
          <t>Fair value of warrant</t>
        </is>
      </c>
      <c r="F82" s="6" t="n">
        <v>106000</v>
      </c>
    </row>
    <row r="83">
      <c r="A83" s="4" t="inlineStr">
        <is>
          <t>Common Stock Price | $ / shares</t>
        </is>
      </c>
      <c r="D83" s="9" t="n">
        <v>15.8</v>
      </c>
      <c r="F83" s="9" t="n">
        <v>2.5</v>
      </c>
      <c r="H83" s="9" t="n">
        <v>15.8</v>
      </c>
      <c r="K83" s="9" t="n">
        <v>15.8</v>
      </c>
      <c r="M83" s="9" t="n">
        <v>15.8</v>
      </c>
    </row>
    <row r="84">
      <c r="A84" s="4" t="inlineStr">
        <is>
          <t>Combined shares price | $ / shares</t>
        </is>
      </c>
      <c r="K84" s="9" t="n">
        <v>0.2</v>
      </c>
      <c r="M84" s="9" t="n">
        <v>0.2</v>
      </c>
    </row>
    <row r="85">
      <c r="A85" s="4" t="inlineStr">
        <is>
          <t>Issuance of common stock upon warrant exchanged | shares</t>
        </is>
      </c>
      <c r="K85" s="5" t="n">
        <v>20722</v>
      </c>
      <c r="M85" s="5" t="n">
        <v>20722</v>
      </c>
    </row>
    <row r="86">
      <c r="A86" s="4" t="inlineStr">
        <is>
          <t>April 2020 Maxim Warrant | April 2020 public offering</t>
        </is>
      </c>
    </row>
    <row r="87">
      <c r="A87" s="3" t="inlineStr">
        <is>
          <t>Class of Stock [Line Items]</t>
        </is>
      </c>
    </row>
    <row r="88">
      <c r="A88" s="4" t="inlineStr">
        <is>
          <t>Warrants to purchase shares of Common Stock | shares</t>
        </is>
      </c>
      <c r="C88" s="5" t="n">
        <v>100000</v>
      </c>
      <c r="F88" s="5" t="n">
        <v>291000</v>
      </c>
    </row>
    <row r="89">
      <c r="A89" s="4" t="inlineStr">
        <is>
          <t>Exercise price of warrants | $ / shares</t>
        </is>
      </c>
      <c r="F89" s="9" t="n">
        <v>3.9</v>
      </c>
    </row>
    <row r="90">
      <c r="A90" s="4" t="inlineStr">
        <is>
          <t>Dividend Yield | June 4th Purchase Agreement</t>
        </is>
      </c>
    </row>
    <row r="91">
      <c r="A91" s="3" t="inlineStr">
        <is>
          <t>Class of Stock [Line Items]</t>
        </is>
      </c>
    </row>
    <row r="92">
      <c r="A92" s="4" t="inlineStr">
        <is>
          <t>Measurement input</t>
        </is>
      </c>
      <c r="D92" s="5" t="n">
        <v>0</v>
      </c>
      <c r="H92" s="5" t="n">
        <v>0</v>
      </c>
      <c r="K92" s="5" t="n">
        <v>0</v>
      </c>
    </row>
    <row r="93">
      <c r="A93" s="4" t="inlineStr">
        <is>
          <t>Dividend Yield | June 8th Purchase Agreement</t>
        </is>
      </c>
    </row>
    <row r="94">
      <c r="A94" s="3" t="inlineStr">
        <is>
          <t>Class of Stock [Line Items]</t>
        </is>
      </c>
    </row>
    <row r="95">
      <c r="A95" s="4" t="inlineStr">
        <is>
          <t>Measurement input</t>
        </is>
      </c>
      <c r="D95" s="5" t="n">
        <v>0</v>
      </c>
      <c r="H95" s="5" t="n">
        <v>0</v>
      </c>
      <c r="K95" s="5" t="n">
        <v>0</v>
      </c>
    </row>
    <row r="96">
      <c r="A96" s="4" t="inlineStr">
        <is>
          <t>Dividend Yield | April 2020 public offering</t>
        </is>
      </c>
    </row>
    <row r="97">
      <c r="A97" s="3" t="inlineStr">
        <is>
          <t>Class of Stock [Line Items]</t>
        </is>
      </c>
    </row>
    <row r="98">
      <c r="A98" s="4" t="inlineStr">
        <is>
          <t>Measurement input</t>
        </is>
      </c>
      <c r="F98" s="5" t="n">
        <v>0</v>
      </c>
    </row>
    <row r="99">
      <c r="A99" s="4" t="inlineStr">
        <is>
          <t>Dividend Yield | Warrant | Lisa Walsh</t>
        </is>
      </c>
    </row>
    <row r="100">
      <c r="A100" s="3" t="inlineStr">
        <is>
          <t>Class of Stock [Line Items]</t>
        </is>
      </c>
    </row>
    <row r="101">
      <c r="A101" s="4" t="inlineStr">
        <is>
          <t>Measurement input</t>
        </is>
      </c>
      <c r="B101" s="5" t="n">
        <v>0</v>
      </c>
    </row>
    <row r="102">
      <c r="A102" s="4" t="inlineStr">
        <is>
          <t>Dividend Yield | Warrant | Common Shares</t>
        </is>
      </c>
    </row>
    <row r="103">
      <c r="A103" s="3" t="inlineStr">
        <is>
          <t>Class of Stock [Line Items]</t>
        </is>
      </c>
    </row>
    <row r="104">
      <c r="A104" s="4" t="inlineStr">
        <is>
          <t>Measurement input</t>
        </is>
      </c>
      <c r="D104" s="5" t="n">
        <v>0</v>
      </c>
      <c r="H104" s="5" t="n">
        <v>0</v>
      </c>
      <c r="K104" s="5" t="n">
        <v>0</v>
      </c>
    </row>
    <row r="105">
      <c r="A105" s="4" t="inlineStr">
        <is>
          <t>Dividend Yield | Warrant | January 2021 [Member]</t>
        </is>
      </c>
    </row>
    <row r="106">
      <c r="A106" s="3" t="inlineStr">
        <is>
          <t>Class of Stock [Line Items]</t>
        </is>
      </c>
    </row>
    <row r="107">
      <c r="A107" s="4" t="inlineStr">
        <is>
          <t>Measurement input</t>
        </is>
      </c>
      <c r="E107" s="5" t="n">
        <v>0</v>
      </c>
    </row>
    <row r="108">
      <c r="A108" s="4" t="inlineStr">
        <is>
          <t>Dividend Yield | March 2020 Warrant</t>
        </is>
      </c>
    </row>
    <row r="109">
      <c r="A109" s="3" t="inlineStr">
        <is>
          <t>Class of Stock [Line Items]</t>
        </is>
      </c>
    </row>
    <row r="110">
      <c r="A110" s="4" t="inlineStr">
        <is>
          <t>Measurement input</t>
        </is>
      </c>
      <c r="G110" s="5" t="n">
        <v>0</v>
      </c>
    </row>
    <row r="111">
      <c r="A111" s="4" t="inlineStr">
        <is>
          <t>Dividend Yield | April 2020 Maxim Warrant</t>
        </is>
      </c>
    </row>
    <row r="112">
      <c r="A112" s="3" t="inlineStr">
        <is>
          <t>Class of Stock [Line Items]</t>
        </is>
      </c>
    </row>
    <row r="113">
      <c r="A113" s="4" t="inlineStr">
        <is>
          <t>Measurement input</t>
        </is>
      </c>
      <c r="F113" s="5" t="n">
        <v>0</v>
      </c>
    </row>
    <row r="114">
      <c r="A114" s="4" t="inlineStr">
        <is>
          <t>Volatility | June 4th Purchase Agreement</t>
        </is>
      </c>
    </row>
    <row r="115">
      <c r="A115" s="3" t="inlineStr">
        <is>
          <t>Class of Stock [Line Items]</t>
        </is>
      </c>
    </row>
    <row r="116">
      <c r="A116" s="4" t="inlineStr">
        <is>
          <t>Measurement input</t>
        </is>
      </c>
      <c r="D116" s="5" t="n">
        <v>64</v>
      </c>
      <c r="H116" s="5" t="n">
        <v>64</v>
      </c>
      <c r="K116" s="5" t="n">
        <v>64</v>
      </c>
    </row>
    <row r="117">
      <c r="A117" s="4" t="inlineStr">
        <is>
          <t>Volatility | June 8th Purchase Agreement</t>
        </is>
      </c>
    </row>
    <row r="118">
      <c r="A118" s="3" t="inlineStr">
        <is>
          <t>Class of Stock [Line Items]</t>
        </is>
      </c>
    </row>
    <row r="119">
      <c r="A119" s="4" t="inlineStr">
        <is>
          <t>Measurement input</t>
        </is>
      </c>
      <c r="D119" s="5" t="n">
        <v>64</v>
      </c>
      <c r="H119" s="5" t="n">
        <v>64</v>
      </c>
      <c r="K119" s="5" t="n">
        <v>64</v>
      </c>
    </row>
    <row r="120">
      <c r="A120" s="4" t="inlineStr">
        <is>
          <t>Volatility | April 2020 public offering</t>
        </is>
      </c>
    </row>
    <row r="121">
      <c r="A121" s="3" t="inlineStr">
        <is>
          <t>Class of Stock [Line Items]</t>
        </is>
      </c>
    </row>
    <row r="122">
      <c r="A122" s="4" t="inlineStr">
        <is>
          <t>Measurement input</t>
        </is>
      </c>
      <c r="F122" s="5" t="n">
        <v>64</v>
      </c>
    </row>
    <row r="123">
      <c r="A123" s="4" t="inlineStr">
        <is>
          <t>Volatility | Warrant | Lisa Walsh</t>
        </is>
      </c>
    </row>
    <row r="124">
      <c r="A124" s="3" t="inlineStr">
        <is>
          <t>Class of Stock [Line Items]</t>
        </is>
      </c>
    </row>
    <row r="125">
      <c r="A125" s="4" t="inlineStr">
        <is>
          <t>Measurement input</t>
        </is>
      </c>
      <c r="B125" s="11" t="n">
        <v>60.7</v>
      </c>
    </row>
    <row r="126">
      <c r="A126" s="4" t="inlineStr">
        <is>
          <t>Volatility | Warrant | Common Shares</t>
        </is>
      </c>
    </row>
    <row r="127">
      <c r="A127" s="3" t="inlineStr">
        <is>
          <t>Class of Stock [Line Items]</t>
        </is>
      </c>
    </row>
    <row r="128">
      <c r="A128" s="4" t="inlineStr">
        <is>
          <t>Measurement input</t>
        </is>
      </c>
      <c r="D128" s="11" t="n">
        <v>60.7</v>
      </c>
      <c r="H128" s="11" t="n">
        <v>60.7</v>
      </c>
      <c r="K128" s="11" t="n">
        <v>60.7</v>
      </c>
    </row>
    <row r="129">
      <c r="A129" s="4" t="inlineStr">
        <is>
          <t>Volatility | Warrant | January 2021 [Member]</t>
        </is>
      </c>
    </row>
    <row r="130">
      <c r="A130" s="3" t="inlineStr">
        <is>
          <t>Class of Stock [Line Items]</t>
        </is>
      </c>
    </row>
    <row r="131">
      <c r="A131" s="4" t="inlineStr">
        <is>
          <t>Measurement input</t>
        </is>
      </c>
      <c r="E131" s="11" t="n">
        <v>60.1</v>
      </c>
    </row>
    <row r="132">
      <c r="A132" s="4" t="inlineStr">
        <is>
          <t>Volatility | March 2020 Warrant</t>
        </is>
      </c>
    </row>
    <row r="133">
      <c r="A133" s="3" t="inlineStr">
        <is>
          <t>Class of Stock [Line Items]</t>
        </is>
      </c>
    </row>
    <row r="134">
      <c r="A134" s="4" t="inlineStr">
        <is>
          <t>Measurement input</t>
        </is>
      </c>
      <c r="G134" s="5" t="n">
        <v>61</v>
      </c>
    </row>
    <row r="135">
      <c r="A135" s="4" t="inlineStr">
        <is>
          <t>Volatility | April 2020 Maxim Warrant</t>
        </is>
      </c>
    </row>
    <row r="136">
      <c r="A136" s="3" t="inlineStr">
        <is>
          <t>Class of Stock [Line Items]</t>
        </is>
      </c>
    </row>
    <row r="137">
      <c r="A137" s="4" t="inlineStr">
        <is>
          <t>Measurement input</t>
        </is>
      </c>
      <c r="F137" s="5" t="n">
        <v>64</v>
      </c>
    </row>
    <row r="138">
      <c r="A138" s="4" t="inlineStr">
        <is>
          <t>Risk-free rate of interest | June 4th Purchase Agreement</t>
        </is>
      </c>
    </row>
    <row r="139">
      <c r="A139" s="3" t="inlineStr">
        <is>
          <t>Class of Stock [Line Items]</t>
        </is>
      </c>
    </row>
    <row r="140">
      <c r="A140" s="4" t="inlineStr">
        <is>
          <t>Measurement input</t>
        </is>
      </c>
      <c r="D140" s="8" t="n">
        <v>0.45</v>
      </c>
      <c r="H140" s="8" t="n">
        <v>0.45</v>
      </c>
      <c r="K140" s="8" t="n">
        <v>0.45</v>
      </c>
    </row>
    <row r="141">
      <c r="A141" s="4" t="inlineStr">
        <is>
          <t>Risk-free rate of interest | June 8th Purchase Agreement</t>
        </is>
      </c>
    </row>
    <row r="142">
      <c r="A142" s="3" t="inlineStr">
        <is>
          <t>Class of Stock [Line Items]</t>
        </is>
      </c>
    </row>
    <row r="143">
      <c r="A143" s="4" t="inlineStr">
        <is>
          <t>Measurement input</t>
        </is>
      </c>
      <c r="D143" s="8" t="n">
        <v>0.32</v>
      </c>
      <c r="H143" s="8" t="n">
        <v>0.32</v>
      </c>
      <c r="K143" s="8" t="n">
        <v>0.32</v>
      </c>
    </row>
    <row r="144">
      <c r="A144" s="4" t="inlineStr">
        <is>
          <t>Risk-free rate of interest | April 2020 public offering</t>
        </is>
      </c>
    </row>
    <row r="145">
      <c r="A145" s="3" t="inlineStr">
        <is>
          <t>Class of Stock [Line Items]</t>
        </is>
      </c>
    </row>
    <row r="146">
      <c r="A146" s="4" t="inlineStr">
        <is>
          <t>Measurement input</t>
        </is>
      </c>
      <c r="F146" s="8" t="n">
        <v>0.37</v>
      </c>
    </row>
    <row r="147">
      <c r="A147" s="4" t="inlineStr">
        <is>
          <t>Risk-free rate of interest | Warrant | Lisa Walsh</t>
        </is>
      </c>
    </row>
    <row r="148">
      <c r="A148" s="3" t="inlineStr">
        <is>
          <t>Class of Stock [Line Items]</t>
        </is>
      </c>
    </row>
    <row r="149">
      <c r="A149" s="4" t="inlineStr">
        <is>
          <t>Measurement input</t>
        </is>
      </c>
      <c r="B149" s="8" t="n">
        <v>0.78</v>
      </c>
    </row>
    <row r="150">
      <c r="A150" s="4" t="inlineStr">
        <is>
          <t>Risk-free rate of interest | Warrant | Common Shares</t>
        </is>
      </c>
    </row>
    <row r="151">
      <c r="A151" s="3" t="inlineStr">
        <is>
          <t>Class of Stock [Line Items]</t>
        </is>
      </c>
    </row>
    <row r="152">
      <c r="A152" s="4" t="inlineStr">
        <is>
          <t>Measurement input</t>
        </is>
      </c>
      <c r="D152" s="8" t="n">
        <v>0.77</v>
      </c>
      <c r="H152" s="8" t="n">
        <v>0.77</v>
      </c>
      <c r="K152" s="8" t="n">
        <v>0.77</v>
      </c>
    </row>
    <row r="153">
      <c r="A153" s="4" t="inlineStr">
        <is>
          <t>Risk-free rate of interest | Warrant | January 2021 [Member]</t>
        </is>
      </c>
    </row>
    <row r="154">
      <c r="A154" s="3" t="inlineStr">
        <is>
          <t>Class of Stock [Line Items]</t>
        </is>
      </c>
    </row>
    <row r="155">
      <c r="A155" s="4" t="inlineStr">
        <is>
          <t>Measurement input</t>
        </is>
      </c>
      <c r="E155" s="8" t="n">
        <v>0.45</v>
      </c>
    </row>
    <row r="156">
      <c r="A156" s="4" t="inlineStr">
        <is>
          <t>Risk-free rate of interest | March 2020 Warrant</t>
        </is>
      </c>
    </row>
    <row r="157">
      <c r="A157" s="3" t="inlineStr">
        <is>
          <t>Class of Stock [Line Items]</t>
        </is>
      </c>
    </row>
    <row r="158">
      <c r="A158" s="4" t="inlineStr">
        <is>
          <t>Measurement input</t>
        </is>
      </c>
      <c r="G158" s="8" t="n">
        <v>0.38</v>
      </c>
    </row>
    <row r="159">
      <c r="A159" s="4" t="inlineStr">
        <is>
          <t>Risk-free rate of interest | April 2020 Maxim Warrant</t>
        </is>
      </c>
    </row>
    <row r="160">
      <c r="A160" s="3" t="inlineStr">
        <is>
          <t>Class of Stock [Line Items]</t>
        </is>
      </c>
    </row>
    <row r="161">
      <c r="A161" s="4" t="inlineStr">
        <is>
          <t>Measurement input</t>
        </is>
      </c>
      <c r="F161" s="8" t="n">
        <v>0.37</v>
      </c>
    </row>
    <row r="162">
      <c r="A162" s="4" t="inlineStr">
        <is>
          <t>Term (Years) | June 4th Purchase Agreement</t>
        </is>
      </c>
    </row>
    <row r="163">
      <c r="A163" s="3" t="inlineStr">
        <is>
          <t>Class of Stock [Line Items]</t>
        </is>
      </c>
    </row>
    <row r="164">
      <c r="A164" s="4" t="inlineStr">
        <is>
          <t>Fair Value Expected Term</t>
        </is>
      </c>
      <c r="K164" s="4" t="inlineStr">
        <is>
          <t>5 years 6 months</t>
        </is>
      </c>
    </row>
    <row r="165">
      <c r="A165" s="4" t="inlineStr">
        <is>
          <t>Term (Years) | June 8th Purchase Agreement</t>
        </is>
      </c>
    </row>
    <row r="166">
      <c r="A166" s="3" t="inlineStr">
        <is>
          <t>Class of Stock [Line Items]</t>
        </is>
      </c>
    </row>
    <row r="167">
      <c r="A167" s="4" t="inlineStr">
        <is>
          <t>Fair Value Expected Term</t>
        </is>
      </c>
      <c r="K167" s="4" t="inlineStr">
        <is>
          <t>5 years 6 months</t>
        </is>
      </c>
    </row>
    <row r="168">
      <c r="A168" s="4" t="inlineStr">
        <is>
          <t>Term (Years) | April 2020 public offering</t>
        </is>
      </c>
    </row>
    <row r="169">
      <c r="A169" s="3" t="inlineStr">
        <is>
          <t>Class of Stock [Line Items]</t>
        </is>
      </c>
    </row>
    <row r="170">
      <c r="A170" s="4" t="inlineStr">
        <is>
          <t>Fair Value Expected Term</t>
        </is>
      </c>
      <c r="F170" s="4" t="inlineStr">
        <is>
          <t>5 years</t>
        </is>
      </c>
    </row>
    <row r="171">
      <c r="A171" s="4" t="inlineStr">
        <is>
          <t>Term (Years) | Warrant | Lisa Walsh</t>
        </is>
      </c>
    </row>
    <row r="172">
      <c r="A172" s="3" t="inlineStr">
        <is>
          <t>Class of Stock [Line Items]</t>
        </is>
      </c>
    </row>
    <row r="173">
      <c r="A173" s="4" t="inlineStr">
        <is>
          <t>Fair Value Expected Term</t>
        </is>
      </c>
      <c r="B173" s="4" t="inlineStr">
        <is>
          <t>5 years 4 months 24 days</t>
        </is>
      </c>
    </row>
    <row r="174">
      <c r="A174" s="4" t="inlineStr">
        <is>
          <t>Term (Years) | Warrant | Common Shares</t>
        </is>
      </c>
    </row>
    <row r="175">
      <c r="A175" s="3" t="inlineStr">
        <is>
          <t>Class of Stock [Line Items]</t>
        </is>
      </c>
    </row>
    <row r="176">
      <c r="A176" s="4" t="inlineStr">
        <is>
          <t>Fair Value Expected Term</t>
        </is>
      </c>
      <c r="D176" s="4" t="inlineStr">
        <is>
          <t>5 years</t>
        </is>
      </c>
    </row>
    <row r="177">
      <c r="A177" s="4" t="inlineStr">
        <is>
          <t>Term (Years) | Warrant | January 2021 [Member]</t>
        </is>
      </c>
    </row>
    <row r="178">
      <c r="A178" s="3" t="inlineStr">
        <is>
          <t>Class of Stock [Line Items]</t>
        </is>
      </c>
    </row>
    <row r="179">
      <c r="A179" s="4" t="inlineStr">
        <is>
          <t>Fair Value Expected Term</t>
        </is>
      </c>
      <c r="E179" s="4" t="inlineStr">
        <is>
          <t>5 years</t>
        </is>
      </c>
    </row>
    <row r="180">
      <c r="A180" s="4" t="inlineStr">
        <is>
          <t>Term (Years) | March 2020 Warrant</t>
        </is>
      </c>
    </row>
    <row r="181">
      <c r="A181" s="3" t="inlineStr">
        <is>
          <t>Class of Stock [Line Items]</t>
        </is>
      </c>
    </row>
    <row r="182">
      <c r="A182" s="4" t="inlineStr">
        <is>
          <t>Fair Value Expected Term</t>
        </is>
      </c>
      <c r="G182" s="4" t="inlineStr">
        <is>
          <t>5 years</t>
        </is>
      </c>
    </row>
    <row r="183">
      <c r="A183" s="4" t="inlineStr">
        <is>
          <t>Term (Years) | April 2020 Maxim Warrant</t>
        </is>
      </c>
    </row>
    <row r="184">
      <c r="A184" s="3" t="inlineStr">
        <is>
          <t>Class of Stock [Line Items]</t>
        </is>
      </c>
    </row>
    <row r="185">
      <c r="A185" s="4" t="inlineStr">
        <is>
          <t>Fair Value Expected Term</t>
        </is>
      </c>
      <c r="F185" s="4" t="inlineStr">
        <is>
          <t>5 years</t>
        </is>
      </c>
    </row>
    <row r="186">
      <c r="A186" s="4" t="inlineStr">
        <is>
          <t>Series A Preferred Stock | Lisa Walsh</t>
        </is>
      </c>
    </row>
    <row r="187">
      <c r="A187" s="3" t="inlineStr">
        <is>
          <t>Class of Stock [Line Items]</t>
        </is>
      </c>
    </row>
    <row r="188">
      <c r="A188" s="4" t="inlineStr">
        <is>
          <t>Issuance of common stock upon warrant exchanged | shares</t>
        </is>
      </c>
      <c r="H188" s="5" t="n">
        <v>187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 width="14" customWidth="1" min="15" max="15"/>
  </cols>
  <sheetData>
    <row r="1">
      <c r="A1" s="1" t="inlineStr">
        <is>
          <t>Convertible Preferred Stock and Stockholders' Equity (Deficit) - Additional Information (Details) - USD ($)</t>
        </is>
      </c>
      <c r="B1" s="2" t="inlineStr">
        <is>
          <t>Jun. 04, 2021</t>
        </is>
      </c>
      <c r="C1" s="2" t="inlineStr">
        <is>
          <t>Nov. 09, 2020</t>
        </is>
      </c>
      <c r="D1" s="2" t="inlineStr">
        <is>
          <t>Oct. 20, 2020</t>
        </is>
      </c>
      <c r="E1" s="2" t="inlineStr">
        <is>
          <t>Jul. 27, 2020</t>
        </is>
      </c>
      <c r="F1" s="2" t="inlineStr">
        <is>
          <t>May 18, 2020</t>
        </is>
      </c>
      <c r="G1" s="2" t="inlineStr">
        <is>
          <t>Feb. 28, 2020</t>
        </is>
      </c>
      <c r="H1" s="2" t="inlineStr">
        <is>
          <t>Apr. 18, 2019</t>
        </is>
      </c>
      <c r="I1" s="2" t="inlineStr">
        <is>
          <t>Feb. 29, 2020</t>
        </is>
      </c>
      <c r="J1" s="2" t="inlineStr">
        <is>
          <t>Jun. 30, 2021</t>
        </is>
      </c>
      <c r="K1" s="2" t="inlineStr">
        <is>
          <t>Mar. 31, 2021</t>
        </is>
      </c>
      <c r="L1" s="2" t="inlineStr">
        <is>
          <t>Mar. 31, 2020</t>
        </is>
      </c>
      <c r="M1" s="2" t="inlineStr">
        <is>
          <t>Jun. 30, 2021</t>
        </is>
      </c>
      <c r="N1" s="2" t="inlineStr">
        <is>
          <t>Jun. 30, 2020</t>
        </is>
      </c>
      <c r="O1" s="2" t="inlineStr">
        <is>
          <t>Dec. 31, 2020</t>
        </is>
      </c>
    </row>
    <row r="2">
      <c r="A2" s="3" t="inlineStr">
        <is>
          <t>Class of Stock [Line Items]</t>
        </is>
      </c>
    </row>
    <row r="3">
      <c r="A3" s="4" t="inlineStr">
        <is>
          <t>Shares issued</t>
        </is>
      </c>
      <c r="J3" s="5" t="n">
        <v>0</v>
      </c>
      <c r="M3" s="5" t="n">
        <v>0</v>
      </c>
      <c r="O3" s="5" t="n">
        <v>250000</v>
      </c>
    </row>
    <row r="4">
      <c r="A4" s="4" t="inlineStr">
        <is>
          <t>Dividend rate</t>
        </is>
      </c>
      <c r="M4" s="4" t="inlineStr">
        <is>
          <t>8.00%</t>
        </is>
      </c>
      <c r="O4" s="4" t="inlineStr">
        <is>
          <t>8.00%</t>
        </is>
      </c>
    </row>
    <row r="5">
      <c r="A5" s="4" t="inlineStr">
        <is>
          <t>Number of Shares Authorized</t>
        </is>
      </c>
      <c r="J5" s="5" t="n">
        <v>1250000</v>
      </c>
      <c r="M5" s="5" t="n">
        <v>1250000</v>
      </c>
      <c r="O5" s="5" t="n">
        <v>1250000</v>
      </c>
    </row>
    <row r="6">
      <c r="A6" s="4" t="inlineStr">
        <is>
          <t>Number of shares outstanding</t>
        </is>
      </c>
      <c r="J6" s="5" t="n">
        <v>0</v>
      </c>
      <c r="M6" s="5" t="n">
        <v>0</v>
      </c>
      <c r="O6" s="5" t="n">
        <v>250000</v>
      </c>
    </row>
    <row r="7">
      <c r="A7" s="4" t="inlineStr">
        <is>
          <t>Number of restricted shares granted</t>
        </is>
      </c>
      <c r="K7" s="5" t="n">
        <v>0</v>
      </c>
      <c r="L7" s="5" t="n">
        <v>0</v>
      </c>
      <c r="M7" s="5" t="n">
        <v>352</v>
      </c>
      <c r="N7" s="5" t="n">
        <v>353</v>
      </c>
    </row>
    <row r="8">
      <c r="A8" s="4" t="inlineStr">
        <is>
          <t>Aggregate intrinsic value</t>
        </is>
      </c>
      <c r="K8" s="6" t="n">
        <v>0</v>
      </c>
      <c r="L8" s="6" t="n">
        <v>0</v>
      </c>
      <c r="M8" s="6" t="n">
        <v>2000</v>
      </c>
      <c r="N8" s="6" t="n">
        <v>2000</v>
      </c>
    </row>
    <row r="9">
      <c r="A9" s="4" t="inlineStr">
        <is>
          <t>Proceeds from Warrant Exercises</t>
        </is>
      </c>
      <c r="M9" s="6" t="n">
        <v>0</v>
      </c>
      <c r="N9" s="6" t="n">
        <v>37000</v>
      </c>
    </row>
    <row r="10">
      <c r="A10" s="4" t="inlineStr">
        <is>
          <t>Issuance of common stock</t>
        </is>
      </c>
      <c r="C10" s="5" t="n">
        <v>236375</v>
      </c>
      <c r="F10" s="5" t="n">
        <v>60250</v>
      </c>
    </row>
    <row r="11">
      <c r="A11" s="4" t="inlineStr">
        <is>
          <t>Warrant</t>
        </is>
      </c>
    </row>
    <row r="12">
      <c r="A12" s="3" t="inlineStr">
        <is>
          <t>Class of Stock [Line Items]</t>
        </is>
      </c>
    </row>
    <row r="13">
      <c r="A13" s="4" t="inlineStr">
        <is>
          <t>Warrants to purchase shares of Common Stock</t>
        </is>
      </c>
      <c r="J13" s="5" t="n">
        <v>281000</v>
      </c>
      <c r="M13" s="5" t="n">
        <v>281000</v>
      </c>
    </row>
    <row r="14">
      <c r="A14" s="4" t="inlineStr">
        <is>
          <t>Common Shares</t>
        </is>
      </c>
    </row>
    <row r="15">
      <c r="A15" s="3" t="inlineStr">
        <is>
          <t>Class of Stock [Line Items]</t>
        </is>
      </c>
    </row>
    <row r="16">
      <c r="A16" s="4" t="inlineStr">
        <is>
          <t>Warrants to purchase shares of Common Stock</t>
        </is>
      </c>
      <c r="C16" s="5" t="n">
        <v>236369</v>
      </c>
    </row>
    <row r="17">
      <c r="A17" s="4" t="inlineStr">
        <is>
          <t>Exchange of convertible preferred stock for common stock ( in shares)</t>
        </is>
      </c>
      <c r="L17" s="5" t="n">
        <v>500</v>
      </c>
    </row>
    <row r="18">
      <c r="A18" s="4" t="inlineStr">
        <is>
          <t>Issuance of common stock upon warrant exchanged</t>
        </is>
      </c>
      <c r="J18" s="5" t="n">
        <v>1360244</v>
      </c>
      <c r="K18" s="5" t="n">
        <v>2086251</v>
      </c>
    </row>
    <row r="19">
      <c r="A19" s="4" t="inlineStr">
        <is>
          <t>Issuance of common stock</t>
        </is>
      </c>
      <c r="L19" s="5" t="n">
        <v>91062</v>
      </c>
    </row>
    <row r="20">
      <c r="A20" s="4" t="inlineStr">
        <is>
          <t>Common Shares | Warrant</t>
        </is>
      </c>
    </row>
    <row r="21">
      <c r="A21" s="3" t="inlineStr">
        <is>
          <t>Class of Stock [Line Items]</t>
        </is>
      </c>
    </row>
    <row r="22">
      <c r="A22" s="4" t="inlineStr">
        <is>
          <t>Warrants to purchase shares of Common Stock</t>
        </is>
      </c>
      <c r="J22" s="5" t="n">
        <v>1000000</v>
      </c>
      <c r="M22" s="5" t="n">
        <v>1000000</v>
      </c>
    </row>
    <row r="23">
      <c r="A23" s="4" t="inlineStr">
        <is>
          <t>Share Price</t>
        </is>
      </c>
      <c r="J23" s="9" t="n">
        <v>4.5</v>
      </c>
      <c r="M23" s="9" t="n">
        <v>4.5</v>
      </c>
    </row>
    <row r="24">
      <c r="A24" s="4" t="inlineStr">
        <is>
          <t>Exercise price of warrants</t>
        </is>
      </c>
      <c r="J24" s="9" t="n">
        <v>4.46</v>
      </c>
      <c r="M24" s="9" t="n">
        <v>4.46</v>
      </c>
    </row>
    <row r="25">
      <c r="A25" s="4" t="inlineStr">
        <is>
          <t>Warrant term</t>
        </is>
      </c>
      <c r="J25" s="4" t="inlineStr">
        <is>
          <t>5 years</t>
        </is>
      </c>
      <c r="M25" s="4" t="inlineStr">
        <is>
          <t>5 years</t>
        </is>
      </c>
    </row>
    <row r="26">
      <c r="A26" s="4" t="inlineStr">
        <is>
          <t>February 2020 Private Placement [Member]</t>
        </is>
      </c>
    </row>
    <row r="27">
      <c r="A27" s="3" t="inlineStr">
        <is>
          <t>Class of Stock [Line Items]</t>
        </is>
      </c>
    </row>
    <row r="28">
      <c r="A28" s="4" t="inlineStr">
        <is>
          <t>Warrants to purchase shares of Common Stock</t>
        </is>
      </c>
      <c r="C28" s="5" t="n">
        <v>45534</v>
      </c>
      <c r="G28" s="5" t="n">
        <v>4553</v>
      </c>
      <c r="I28" s="5" t="n">
        <v>45534</v>
      </c>
    </row>
    <row r="29">
      <c r="A29" s="4" t="inlineStr">
        <is>
          <t>Number of units issued</t>
        </is>
      </c>
      <c r="G29" s="5" t="n">
        <v>91062</v>
      </c>
    </row>
    <row r="30">
      <c r="A30" s="4" t="inlineStr">
        <is>
          <t>Number of shares per unit</t>
        </is>
      </c>
      <c r="G30" s="5" t="n">
        <v>1</v>
      </c>
    </row>
    <row r="31">
      <c r="A31" s="4" t="inlineStr">
        <is>
          <t>Warrant to purchase share of common stock per unit</t>
        </is>
      </c>
      <c r="G31" s="8" t="n">
        <v>0.5</v>
      </c>
    </row>
    <row r="32">
      <c r="A32" s="4" t="inlineStr">
        <is>
          <t>Share Price</t>
        </is>
      </c>
      <c r="G32" s="9" t="n">
        <v>9.17</v>
      </c>
    </row>
    <row r="33">
      <c r="A33" s="4" t="inlineStr">
        <is>
          <t>Cash fees paid</t>
        </is>
      </c>
      <c r="G33" s="6" t="n">
        <v>83000</v>
      </c>
    </row>
    <row r="34">
      <c r="A34" s="4" t="inlineStr">
        <is>
          <t>Exercise price of warrants</t>
        </is>
      </c>
      <c r="C34" s="9" t="n">
        <v>2.55</v>
      </c>
      <c r="G34" s="9" t="n">
        <v>8.800000000000001</v>
      </c>
      <c r="I34" s="9" t="n">
        <v>9.800000000000001</v>
      </c>
    </row>
    <row r="35">
      <c r="A35" s="4" t="inlineStr">
        <is>
          <t>Warrant term</t>
        </is>
      </c>
      <c r="G35" s="4" t="inlineStr">
        <is>
          <t>5 years</t>
        </is>
      </c>
    </row>
    <row r="36">
      <c r="A36" s="4" t="inlineStr">
        <is>
          <t>Gross proceeds</t>
        </is>
      </c>
      <c r="G36" s="6" t="n">
        <v>835000</v>
      </c>
    </row>
    <row r="37">
      <c r="A37" s="4" t="inlineStr">
        <is>
          <t>Beneficial ownership interest</t>
        </is>
      </c>
      <c r="I37" s="4" t="inlineStr">
        <is>
          <t>4.99%</t>
        </is>
      </c>
    </row>
    <row r="38">
      <c r="A38" s="4" t="inlineStr">
        <is>
          <t>Convertible Preferred Stock, Convertible, Issue of Shares, Threshold Percentage</t>
        </is>
      </c>
      <c r="I38" s="4" t="inlineStr">
        <is>
          <t>9.99%</t>
        </is>
      </c>
    </row>
    <row r="39">
      <c r="A39" s="4" t="inlineStr">
        <is>
          <t>Proceeds from Warrant Exercises</t>
        </is>
      </c>
      <c r="I39" s="6" t="n">
        <v>103000</v>
      </c>
    </row>
    <row r="40">
      <c r="A40" s="4" t="inlineStr">
        <is>
          <t>Exercise price</t>
        </is>
      </c>
      <c r="I40" s="6" t="n">
        <v>6</v>
      </c>
    </row>
    <row r="41">
      <c r="A41" s="4" t="inlineStr">
        <is>
          <t>Dividend rate</t>
        </is>
      </c>
      <c r="I41" s="4" t="inlineStr">
        <is>
          <t>0.00%</t>
        </is>
      </c>
    </row>
    <row r="42">
      <c r="A42" s="4" t="inlineStr">
        <is>
          <t>Volatility rate</t>
        </is>
      </c>
      <c r="I42" s="4" t="inlineStr">
        <is>
          <t>59.00%</t>
        </is>
      </c>
    </row>
    <row r="43">
      <c r="A43" s="4" t="inlineStr">
        <is>
          <t>Risk free interest rate</t>
        </is>
      </c>
      <c r="I43" s="4" t="inlineStr">
        <is>
          <t>0.89%</t>
        </is>
      </c>
    </row>
    <row r="44">
      <c r="A44" s="4" t="inlineStr">
        <is>
          <t>Expected term</t>
        </is>
      </c>
      <c r="I44" s="4" t="inlineStr">
        <is>
          <t>5 years</t>
        </is>
      </c>
    </row>
    <row r="45">
      <c r="A45" s="4" t="inlineStr">
        <is>
          <t>Restricted Stock [Member]</t>
        </is>
      </c>
    </row>
    <row r="46">
      <c r="A46" s="3" t="inlineStr">
        <is>
          <t>Class of Stock [Line Items]</t>
        </is>
      </c>
    </row>
    <row r="47">
      <c r="A47" s="4" t="inlineStr">
        <is>
          <t>Number of restricted shares granted</t>
        </is>
      </c>
      <c r="M47" s="5" t="n">
        <v>653700</v>
      </c>
    </row>
    <row r="48">
      <c r="A48" s="4" t="inlineStr">
        <is>
          <t>Unamortized compensation costs</t>
        </is>
      </c>
      <c r="J48" s="6" t="n">
        <v>2208000</v>
      </c>
      <c r="M48" s="6" t="n">
        <v>2208000</v>
      </c>
    </row>
    <row r="49">
      <c r="A49" s="4" t="inlineStr">
        <is>
          <t>Weighted-average period</t>
        </is>
      </c>
      <c r="M49" s="4" t="inlineStr">
        <is>
          <t>2 years 7 months 6 days</t>
        </is>
      </c>
    </row>
    <row r="50">
      <c r="A50" s="4" t="inlineStr">
        <is>
          <t>LTSI</t>
        </is>
      </c>
    </row>
    <row r="51">
      <c r="A51" s="3" t="inlineStr">
        <is>
          <t>Class of Stock [Line Items]</t>
        </is>
      </c>
    </row>
    <row r="52">
      <c r="A52" s="4" t="inlineStr">
        <is>
          <t>Maximum shares authorized to issue, percentage</t>
        </is>
      </c>
      <c r="O52" s="4" t="inlineStr">
        <is>
          <t>15.00%</t>
        </is>
      </c>
    </row>
    <row r="53">
      <c r="A53" s="4" t="inlineStr">
        <is>
          <t>Number of shares available for grant</t>
        </is>
      </c>
      <c r="J53" s="5" t="n">
        <v>672180</v>
      </c>
      <c r="M53" s="5" t="n">
        <v>672180</v>
      </c>
    </row>
    <row r="54">
      <c r="A54" s="4" t="inlineStr">
        <is>
          <t>2020 Stock Incentive Plan</t>
        </is>
      </c>
    </row>
    <row r="55">
      <c r="A55" s="3" t="inlineStr">
        <is>
          <t>Class of Stock [Line Items]</t>
        </is>
      </c>
    </row>
    <row r="56">
      <c r="A56" s="4" t="inlineStr">
        <is>
          <t>Number of restricted shares granted</t>
        </is>
      </c>
      <c r="M56" s="5" t="n">
        <v>20500</v>
      </c>
    </row>
    <row r="57">
      <c r="A57" s="4" t="inlineStr">
        <is>
          <t>Shares authorized for issuance</t>
        </is>
      </c>
      <c r="E57" s="5" t="n">
        <v>650000</v>
      </c>
    </row>
    <row r="58">
      <c r="A58" s="4" t="inlineStr">
        <is>
          <t>2020 Stock Incentive Plan | Restricted Stock [Member]</t>
        </is>
      </c>
    </row>
    <row r="59">
      <c r="A59" s="3" t="inlineStr">
        <is>
          <t>Class of Stock [Line Items]</t>
        </is>
      </c>
    </row>
    <row r="60">
      <c r="A60" s="4" t="inlineStr">
        <is>
          <t>Unamortized compensation costs</t>
        </is>
      </c>
      <c r="J60" s="6" t="n">
        <v>1168000</v>
      </c>
      <c r="M60" s="6" t="n">
        <v>1168000</v>
      </c>
    </row>
    <row r="61">
      <c r="A61" s="4" t="inlineStr">
        <is>
          <t>Weighted-average period</t>
        </is>
      </c>
      <c r="M61" s="4" t="inlineStr">
        <is>
          <t>2 years 2 months 12 days</t>
        </is>
      </c>
    </row>
    <row r="62">
      <c r="A62" s="4" t="inlineStr">
        <is>
          <t>Shares authorized for issuance</t>
        </is>
      </c>
      <c r="D62" s="5" t="n">
        <v>650000</v>
      </c>
      <c r="E62" s="5" t="n">
        <v>650000</v>
      </c>
    </row>
    <row r="63">
      <c r="A63" s="4" t="inlineStr">
        <is>
          <t>Shares issued to to employees, directors and consultants</t>
        </is>
      </c>
      <c r="D63" s="5" t="n">
        <v>614824</v>
      </c>
      <c r="E63" s="5" t="n">
        <v>614824</v>
      </c>
    </row>
    <row r="64">
      <c r="A64" s="4" t="inlineStr">
        <is>
          <t>Lisa Walsh</t>
        </is>
      </c>
    </row>
    <row r="65">
      <c r="A65" s="3" t="inlineStr">
        <is>
          <t>Class of Stock [Line Items]</t>
        </is>
      </c>
    </row>
    <row r="66">
      <c r="A66" s="4" t="inlineStr">
        <is>
          <t>Warrants to purchase shares of Common Stock</t>
        </is>
      </c>
      <c r="B66" s="5" t="n">
        <v>187500</v>
      </c>
      <c r="H66" s="5" t="n">
        <v>12756</v>
      </c>
    </row>
    <row r="67">
      <c r="A67" s="4" t="inlineStr">
        <is>
          <t>Exchange of convertible preferred stock for common stock ( in shares)</t>
        </is>
      </c>
      <c r="B67" s="5" t="n">
        <v>250000</v>
      </c>
    </row>
    <row r="68">
      <c r="A68" s="4" t="inlineStr">
        <is>
          <t>Warrant term</t>
        </is>
      </c>
      <c r="B68" s="4" t="inlineStr">
        <is>
          <t>5 years 4 months</t>
        </is>
      </c>
    </row>
    <row r="69">
      <c r="A69" s="4" t="inlineStr">
        <is>
          <t>Lisa Walsh | Warrant</t>
        </is>
      </c>
    </row>
    <row r="70">
      <c r="A70" s="3" t="inlineStr">
        <is>
          <t>Class of Stock [Line Items]</t>
        </is>
      </c>
    </row>
    <row r="71">
      <c r="A71" s="4" t="inlineStr">
        <is>
          <t>Share Price</t>
        </is>
      </c>
      <c r="B71" s="9" t="n">
        <v>4.77</v>
      </c>
    </row>
    <row r="72">
      <c r="A72" s="4" t="inlineStr">
        <is>
          <t>Exercise price of warrants</t>
        </is>
      </c>
      <c r="B72" s="6" t="n">
        <v>3</v>
      </c>
    </row>
    <row r="73">
      <c r="A73" s="4" t="inlineStr">
        <is>
          <t>Alexander Capital, LP.</t>
        </is>
      </c>
    </row>
    <row r="74">
      <c r="A74" s="3" t="inlineStr">
        <is>
          <t>Class of Stock [Line Items]</t>
        </is>
      </c>
    </row>
    <row r="75">
      <c r="A75" s="4" t="inlineStr">
        <is>
          <t>Proceeds from Warrant Exercises</t>
        </is>
      </c>
      <c r="I75" s="6" t="n">
        <v>11000</v>
      </c>
    </row>
    <row r="76">
      <c r="A76" s="4" t="inlineStr">
        <is>
          <t>Exercise price</t>
        </is>
      </c>
      <c r="I76" s="6" t="n">
        <v>6</v>
      </c>
    </row>
    <row r="77">
      <c r="A77" s="4" t="inlineStr">
        <is>
          <t>Dividend rate</t>
        </is>
      </c>
      <c r="I77" s="4" t="inlineStr">
        <is>
          <t>0.00%</t>
        </is>
      </c>
    </row>
    <row r="78">
      <c r="A78" s="4" t="inlineStr">
        <is>
          <t>Volatility rate</t>
        </is>
      </c>
      <c r="I78" s="4" t="inlineStr">
        <is>
          <t>59.00%</t>
        </is>
      </c>
    </row>
    <row r="79">
      <c r="A79" s="4" t="inlineStr">
        <is>
          <t>Risk free interest rate</t>
        </is>
      </c>
      <c r="I79" s="4" t="inlineStr">
        <is>
          <t>0.89%</t>
        </is>
      </c>
    </row>
    <row r="80">
      <c r="A80" s="4" t="inlineStr">
        <is>
          <t>Expected term</t>
        </is>
      </c>
      <c r="I80" s="4" t="inlineStr">
        <is>
          <t>5 years</t>
        </is>
      </c>
    </row>
    <row r="81">
      <c r="A81" s="4" t="inlineStr">
        <is>
          <t>Series A Preferred Stock</t>
        </is>
      </c>
    </row>
    <row r="82">
      <c r="A82" s="3" t="inlineStr">
        <is>
          <t>Class of Stock [Line Items]</t>
        </is>
      </c>
    </row>
    <row r="83">
      <c r="A83" s="4" t="inlineStr">
        <is>
          <t>Shares issued</t>
        </is>
      </c>
      <c r="J83" s="5" t="n">
        <v>0</v>
      </c>
      <c r="M83" s="5" t="n">
        <v>0</v>
      </c>
    </row>
    <row r="84">
      <c r="A84" s="4" t="inlineStr">
        <is>
          <t>Dividend rate</t>
        </is>
      </c>
      <c r="M84" s="4" t="inlineStr">
        <is>
          <t>8.00%</t>
        </is>
      </c>
    </row>
    <row r="85">
      <c r="A85" s="4" t="inlineStr">
        <is>
          <t>Number of Shares Authorized</t>
        </is>
      </c>
      <c r="J85" s="5" t="n">
        <v>20000000</v>
      </c>
      <c r="M85" s="5" t="n">
        <v>20000000</v>
      </c>
    </row>
    <row r="86">
      <c r="A86" s="4" t="inlineStr">
        <is>
          <t>Number of shares outstanding</t>
        </is>
      </c>
      <c r="J86" s="5" t="n">
        <v>0</v>
      </c>
      <c r="M86" s="5" t="n">
        <v>0</v>
      </c>
    </row>
    <row r="87">
      <c r="A87" s="4" t="inlineStr">
        <is>
          <t>Series A Preferred Stock | Minimum</t>
        </is>
      </c>
    </row>
    <row r="88">
      <c r="A88" s="3" t="inlineStr">
        <is>
          <t>Class of Stock [Line Items]</t>
        </is>
      </c>
    </row>
    <row r="89">
      <c r="A89" s="4" t="inlineStr">
        <is>
          <t>Proceeds from Issuance of Convertible Preferred Stock</t>
        </is>
      </c>
      <c r="H89" s="6" t="n">
        <v>500000</v>
      </c>
    </row>
    <row r="90">
      <c r="A90" s="4" t="inlineStr">
        <is>
          <t>Series A Preferred Stock | Maximum</t>
        </is>
      </c>
    </row>
    <row r="91">
      <c r="A91" s="3" t="inlineStr">
        <is>
          <t>Class of Stock [Line Items]</t>
        </is>
      </c>
    </row>
    <row r="92">
      <c r="A92" s="4" t="inlineStr">
        <is>
          <t>Proceeds from Issuance of Convertible Preferred Stock</t>
        </is>
      </c>
      <c r="H92" s="6" t="n">
        <v>5000000</v>
      </c>
    </row>
    <row r="93">
      <c r="A93" s="4" t="inlineStr">
        <is>
          <t>Series A Preferred Stock | Lisa Walsh</t>
        </is>
      </c>
    </row>
    <row r="94">
      <c r="A94" s="3" t="inlineStr">
        <is>
          <t>Class of Stock [Line Items]</t>
        </is>
      </c>
    </row>
    <row r="95">
      <c r="A95" s="4" t="inlineStr">
        <is>
          <t>Shares issued</t>
        </is>
      </c>
      <c r="H95" s="5" t="n">
        <v>250000</v>
      </c>
    </row>
    <row r="96">
      <c r="A96" s="4" t="inlineStr">
        <is>
          <t>Dividend rate</t>
        </is>
      </c>
      <c r="H96" s="4" t="inlineStr">
        <is>
          <t>8.00%</t>
        </is>
      </c>
    </row>
    <row r="97">
      <c r="A97" s="4" t="inlineStr">
        <is>
          <t>Par value</t>
        </is>
      </c>
      <c r="H97" s="7" t="n">
        <v>0.0001</v>
      </c>
    </row>
    <row r="98">
      <c r="A98" s="4" t="inlineStr">
        <is>
          <t>Stated value</t>
        </is>
      </c>
      <c r="H98" s="5" t="n">
        <v>4</v>
      </c>
    </row>
    <row r="99">
      <c r="A99" s="4" t="inlineStr">
        <is>
          <t>Conversion price per share</t>
        </is>
      </c>
      <c r="H99" s="5" t="n">
        <v>80</v>
      </c>
    </row>
    <row r="100">
      <c r="A100" s="4" t="inlineStr">
        <is>
          <t>Floor price per share</t>
        </is>
      </c>
      <c r="H100" s="6" t="n">
        <v>30</v>
      </c>
    </row>
    <row r="101">
      <c r="A101" s="4" t="inlineStr">
        <is>
          <t>Proceeds from Issuance of Convertible Preferred Stock</t>
        </is>
      </c>
      <c r="H101" s="6" t="n">
        <v>1000000</v>
      </c>
    </row>
    <row r="102">
      <c r="A102" s="4" t="inlineStr">
        <is>
          <t>Fair value of embedded derivative liability</t>
        </is>
      </c>
      <c r="H102" s="6" t="n">
        <v>216000</v>
      </c>
    </row>
    <row r="103">
      <c r="A103" s="4" t="inlineStr">
        <is>
          <t>Exchange of convertible preferred stock for common stock ( in shares)</t>
        </is>
      </c>
      <c r="J103" s="5" t="n">
        <v>250000</v>
      </c>
    </row>
    <row r="104">
      <c r="A104" s="4" t="inlineStr">
        <is>
          <t>Issuance of common stock upon warrant exchanged</t>
        </is>
      </c>
      <c r="J104" s="5" t="n">
        <v>18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come Taxes - Effective Income Tax Rate Reconcili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Provision for income taxes</t>
        </is>
      </c>
      <c r="B4" s="6" t="n">
        <v>2000</v>
      </c>
      <c r="C4" s="6" t="n">
        <v>3000</v>
      </c>
      <c r="D4" s="6" t="n">
        <v>2000</v>
      </c>
      <c r="E4" s="6" t="n">
        <v>3000</v>
      </c>
    </row>
    <row r="5">
      <c r="A5" s="4" t="inlineStr">
        <is>
          <t>Effective tax rate</t>
        </is>
      </c>
      <c r="D5" s="4" t="inlineStr">
        <is>
          <t>0.03%</t>
        </is>
      </c>
      <c r="E5" s="4" t="inlineStr">
        <is>
          <t>0.05%</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5" customWidth="1" min="5" max="5"/>
    <col width="14" customWidth="1" min="6" max="6"/>
  </cols>
  <sheetData>
    <row r="1">
      <c r="A1" s="1" t="inlineStr">
        <is>
          <t>Commitments and Contingencies - Operating Leases (Details) - USD ($)</t>
        </is>
      </c>
      <c r="B1" s="2" t="inlineStr">
        <is>
          <t>1 Months Ended</t>
        </is>
      </c>
      <c r="C1" s="2" t="inlineStr">
        <is>
          <t>3 Months Ended</t>
        </is>
      </c>
      <c r="E1" s="2" t="inlineStr">
        <is>
          <t>6 Months Ended</t>
        </is>
      </c>
    </row>
    <row r="2">
      <c r="B2" s="2" t="inlineStr">
        <is>
          <t>Jul. 31, 2018</t>
        </is>
      </c>
      <c r="C2" s="2" t="inlineStr">
        <is>
          <t>Jun. 30, 2021</t>
        </is>
      </c>
      <c r="D2" s="2" t="inlineStr">
        <is>
          <t>Jun. 30, 2020</t>
        </is>
      </c>
      <c r="E2" s="2" t="inlineStr">
        <is>
          <t>Jun. 30, 2021</t>
        </is>
      </c>
      <c r="F2" s="2" t="inlineStr">
        <is>
          <t>Jun. 30, 2020</t>
        </is>
      </c>
    </row>
    <row r="3">
      <c r="A3" s="3" t="inlineStr">
        <is>
          <t>Commitments and Contingencies</t>
        </is>
      </c>
    </row>
    <row r="4">
      <c r="A4" s="4" t="inlineStr">
        <is>
          <t>Lease Expiration Date</t>
        </is>
      </c>
      <c r="B4" s="4" t="inlineStr">
        <is>
          <t>Oct. 31,
		2020</t>
        </is>
      </c>
    </row>
    <row r="5">
      <c r="A5" s="4" t="inlineStr">
        <is>
          <t>Operating Leases, Rent Expense</t>
        </is>
      </c>
      <c r="C5" s="6" t="n">
        <v>67000</v>
      </c>
      <c r="D5" s="6" t="n">
        <v>86000</v>
      </c>
      <c r="E5" s="6" t="n">
        <v>112000</v>
      </c>
      <c r="F5" s="6" t="n">
        <v>201000</v>
      </c>
    </row>
    <row r="6">
      <c r="A6" s="3" t="inlineStr">
        <is>
          <t>Annual minimum lease payments for operating lease</t>
        </is>
      </c>
    </row>
    <row r="7">
      <c r="A7" s="4" t="inlineStr">
        <is>
          <t>Year ending December 31, 2021</t>
        </is>
      </c>
      <c r="C7" s="5" t="n">
        <v>163000</v>
      </c>
      <c r="E7" s="5" t="n">
        <v>163000</v>
      </c>
    </row>
    <row r="8">
      <c r="A8" s="4" t="inlineStr">
        <is>
          <t>Year ending December 31, 2022</t>
        </is>
      </c>
      <c r="C8" s="5" t="n">
        <v>153000</v>
      </c>
      <c r="E8" s="5" t="n">
        <v>153000</v>
      </c>
    </row>
    <row r="9">
      <c r="A9" s="4" t="inlineStr">
        <is>
          <t>Year ending December 31, 2023</t>
        </is>
      </c>
      <c r="C9" s="5" t="n">
        <v>173000</v>
      </c>
      <c r="E9" s="5" t="n">
        <v>173000</v>
      </c>
    </row>
    <row r="10">
      <c r="A10" s="4" t="inlineStr">
        <is>
          <t>Year ending December 31, 2024</t>
        </is>
      </c>
      <c r="C10" s="6" t="n">
        <v>15000</v>
      </c>
      <c r="E10" s="6" t="n">
        <v>15000</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apital Leases (Details) - USD ($) $ in Thousands</t>
        </is>
      </c>
      <c r="B1" s="2" t="inlineStr">
        <is>
          <t>1 Months Ended</t>
        </is>
      </c>
    </row>
    <row r="2">
      <c r="B2" s="2" t="inlineStr">
        <is>
          <t>Aug. 31, 2020</t>
        </is>
      </c>
      <c r="C2" s="2" t="inlineStr">
        <is>
          <t>Jun. 30, 2021</t>
        </is>
      </c>
    </row>
    <row r="3">
      <c r="A3" s="3" t="inlineStr">
        <is>
          <t>Commitments and Contingencies</t>
        </is>
      </c>
    </row>
    <row r="4">
      <c r="A4" s="4" t="inlineStr">
        <is>
          <t>Term of capital lease</t>
        </is>
      </c>
      <c r="B4" s="4" t="inlineStr">
        <is>
          <t>36 months</t>
        </is>
      </c>
    </row>
    <row r="5">
      <c r="A5" s="3" t="inlineStr">
        <is>
          <t>Payments due in:</t>
        </is>
      </c>
    </row>
    <row r="6">
      <c r="A6" s="4" t="inlineStr">
        <is>
          <t>Year ending December 31, 2021 (remaining 6 months)</t>
        </is>
      </c>
      <c r="C6" s="6" t="n">
        <v>13</v>
      </c>
    </row>
    <row r="7">
      <c r="A7" s="4" t="inlineStr">
        <is>
          <t>Year ending December 31, 2022</t>
        </is>
      </c>
      <c r="C7" s="5" t="n">
        <v>26</v>
      </c>
    </row>
    <row r="8">
      <c r="A8" s="4" t="inlineStr">
        <is>
          <t>Year ending December 31, 2023</t>
        </is>
      </c>
      <c r="C8" s="5" t="n">
        <v>15</v>
      </c>
    </row>
    <row r="9">
      <c r="A9" s="4" t="inlineStr">
        <is>
          <t>Total minimum lease payments</t>
        </is>
      </c>
      <c r="C9" s="5" t="n">
        <v>54</v>
      </c>
    </row>
    <row r="10">
      <c r="A10" s="4" t="inlineStr">
        <is>
          <t>Less: Amounts representing interest</t>
        </is>
      </c>
      <c r="C10" s="5" t="n">
        <v>-3</v>
      </c>
    </row>
    <row r="11">
      <c r="A11" s="4" t="inlineStr">
        <is>
          <t>Present value of capital lease obligations</t>
        </is>
      </c>
      <c r="C11" s="5" t="n">
        <v>51</v>
      </c>
    </row>
    <row r="12">
      <c r="A12" s="4" t="inlineStr">
        <is>
          <t>Less: Current portion of capital lease obligations</t>
        </is>
      </c>
      <c r="C12" s="5" t="n">
        <v>24</v>
      </c>
    </row>
    <row r="13">
      <c r="A13" s="4" t="inlineStr">
        <is>
          <t>Other liabilities</t>
        </is>
      </c>
      <c r="C13" s="6" t="n">
        <v>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ies (Details) - USD ($)</t>
        </is>
      </c>
      <c r="B1" s="2" t="inlineStr">
        <is>
          <t>Feb. 06, 2020</t>
        </is>
      </c>
      <c r="C1" s="2" t="inlineStr">
        <is>
          <t>Jun. 30, 2021</t>
        </is>
      </c>
      <c r="D1" s="2" t="inlineStr">
        <is>
          <t>Jun. 30, 2020</t>
        </is>
      </c>
      <c r="E1" s="2" t="inlineStr">
        <is>
          <t>Mar. 31, 2020</t>
        </is>
      </c>
      <c r="F1" s="2" t="inlineStr">
        <is>
          <t>Jun. 30, 2021</t>
        </is>
      </c>
      <c r="G1" s="2" t="inlineStr">
        <is>
          <t>Jun. 30, 2020</t>
        </is>
      </c>
      <c r="H1" s="2" t="inlineStr">
        <is>
          <t>Dec. 31, 2020</t>
        </is>
      </c>
    </row>
    <row r="2">
      <c r="A2" s="4" t="inlineStr">
        <is>
          <t>Issuance of common stock in connection with settlements</t>
        </is>
      </c>
      <c r="D2" s="6" t="n">
        <v>135000</v>
      </c>
    </row>
    <row r="3">
      <c r="A3" s="4" t="inlineStr">
        <is>
          <t>Aggregate purchase price</t>
        </is>
      </c>
      <c r="E3" s="6" t="n">
        <v>725000</v>
      </c>
    </row>
    <row r="4">
      <c r="A4" s="4" t="inlineStr">
        <is>
          <t>Alexander Capital, LP.</t>
        </is>
      </c>
    </row>
    <row r="5">
      <c r="A5" s="4" t="inlineStr">
        <is>
          <t>Other Expenses</t>
        </is>
      </c>
      <c r="B5" s="6" t="n">
        <v>83000</v>
      </c>
    </row>
    <row r="6">
      <c r="A6" s="4" t="inlineStr">
        <is>
          <t>Aggregate purchase price</t>
        </is>
      </c>
      <c r="B6" s="6" t="n">
        <v>835000</v>
      </c>
    </row>
    <row r="7">
      <c r="A7" s="4" t="inlineStr">
        <is>
          <t>Alexander Capital, LP.</t>
        </is>
      </c>
    </row>
    <row r="8">
      <c r="A8" s="4" t="inlineStr">
        <is>
          <t>Warrants exercise price</t>
        </is>
      </c>
      <c r="B8" s="9" t="n">
        <v>8.800000000000001</v>
      </c>
    </row>
    <row r="9">
      <c r="A9" s="4" t="inlineStr">
        <is>
          <t>Warrant term</t>
        </is>
      </c>
      <c r="B9" s="4" t="inlineStr">
        <is>
          <t>5 years</t>
        </is>
      </c>
    </row>
    <row r="10">
      <c r="A10" s="4" t="inlineStr">
        <is>
          <t>Warrant exercisable for shares of common stock</t>
        </is>
      </c>
      <c r="B10" s="5" t="n">
        <v>4553</v>
      </c>
    </row>
    <row r="11">
      <c r="A11" s="4" t="inlineStr">
        <is>
          <t>Warrant</t>
        </is>
      </c>
    </row>
    <row r="12">
      <c r="A12" s="4" t="inlineStr">
        <is>
          <t>Warrant exercisable for shares of common stock</t>
        </is>
      </c>
      <c r="C12" s="5" t="n">
        <v>281000</v>
      </c>
      <c r="F12" s="5" t="n">
        <v>281000</v>
      </c>
    </row>
    <row r="13">
      <c r="A13" s="4" t="inlineStr">
        <is>
          <t>Gary Williams [Member] | Warrant</t>
        </is>
      </c>
    </row>
    <row r="14">
      <c r="A14" s="4" t="inlineStr">
        <is>
          <t>Ownership percentage</t>
        </is>
      </c>
      <c r="C14" s="4" t="inlineStr">
        <is>
          <t>1.00%</t>
        </is>
      </c>
      <c r="F14" s="4" t="inlineStr">
        <is>
          <t>1.00%</t>
        </is>
      </c>
      <c r="H14" s="4" t="inlineStr">
        <is>
          <t>1.00%</t>
        </is>
      </c>
    </row>
    <row r="15">
      <c r="A15" s="4" t="inlineStr">
        <is>
          <t>Hansong Technology [Member]</t>
        </is>
      </c>
    </row>
    <row r="16">
      <c r="A16" s="4" t="inlineStr">
        <is>
          <t>Purchase of wireless audio speaker systems from related party</t>
        </is>
      </c>
      <c r="C16" s="6" t="n">
        <v>132000</v>
      </c>
      <c r="D16" s="5" t="n">
        <v>29000</v>
      </c>
      <c r="F16" s="6" t="n">
        <v>757000</v>
      </c>
      <c r="G16" s="6" t="n">
        <v>29000</v>
      </c>
    </row>
    <row r="17">
      <c r="A17" s="4" t="inlineStr">
        <is>
          <t>Payments for purchases</t>
        </is>
      </c>
      <c r="C17" s="5" t="n">
        <v>443000</v>
      </c>
      <c r="D17" s="5" t="n">
        <v>0</v>
      </c>
      <c r="F17" s="5" t="n">
        <v>653000</v>
      </c>
      <c r="G17" s="5" t="n">
        <v>0</v>
      </c>
    </row>
    <row r="18">
      <c r="A18" s="4" t="inlineStr">
        <is>
          <t>Hansong Technology [Member] | Sales To Related Party [Member]</t>
        </is>
      </c>
    </row>
    <row r="19">
      <c r="A19" s="4" t="inlineStr">
        <is>
          <t>Revenue from Related Parties</t>
        </is>
      </c>
      <c r="C19" s="5" t="n">
        <v>151000</v>
      </c>
      <c r="D19" s="5" t="n">
        <v>18000</v>
      </c>
      <c r="F19" s="5" t="n">
        <v>233000</v>
      </c>
      <c r="G19" s="5" t="n">
        <v>18000</v>
      </c>
    </row>
    <row r="20">
      <c r="A20" s="4" t="inlineStr">
        <is>
          <t>Payments for purchases</t>
        </is>
      </c>
      <c r="C20" s="6" t="n">
        <v>0</v>
      </c>
      <c r="D20" s="6" t="n">
        <v>1000</v>
      </c>
      <c r="F20" s="6" t="n">
        <v>48000</v>
      </c>
      <c r="G20"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STATEMENTS OF OPERATIONS (Parenthetical)</t>
        </is>
      </c>
      <c r="B1" s="2" t="inlineStr">
        <is>
          <t>Apr. 09, 2020</t>
        </is>
      </c>
      <c r="C1" s="2" t="inlineStr">
        <is>
          <t>Jun. 30, 2021</t>
        </is>
      </c>
    </row>
    <row r="2">
      <c r="A2" s="3" t="inlineStr">
        <is>
          <t>CONDENSED CONSOLIDATED STATEMENTS OF OPERATIONS</t>
        </is>
      </c>
    </row>
    <row r="3">
      <c r="A3" s="4" t="inlineStr">
        <is>
          <t>Reverse stock split</t>
        </is>
      </c>
      <c r="B3" s="8" t="n">
        <v>0.5</v>
      </c>
      <c r="C3" s="8" t="n">
        <v>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581</v>
      </c>
      <c r="C3" s="6" t="n">
        <v>348</v>
      </c>
      <c r="D3" s="6" t="n">
        <v>2734</v>
      </c>
      <c r="E3" s="6" t="n">
        <v>759</v>
      </c>
    </row>
    <row r="4">
      <c r="A4" s="4" t="inlineStr">
        <is>
          <t>United States</t>
        </is>
      </c>
    </row>
    <row r="5">
      <c r="A5" s="4" t="inlineStr">
        <is>
          <t>Revenues</t>
        </is>
      </c>
      <c r="B5" s="5" t="n">
        <v>376</v>
      </c>
      <c r="C5" s="5" t="n">
        <v>34</v>
      </c>
      <c r="D5" s="5" t="n">
        <v>544</v>
      </c>
      <c r="E5" s="5" t="n">
        <v>72</v>
      </c>
    </row>
    <row r="6">
      <c r="A6" s="4" t="inlineStr">
        <is>
          <t>Europe</t>
        </is>
      </c>
    </row>
    <row r="7">
      <c r="A7" s="4" t="inlineStr">
        <is>
          <t>Revenues</t>
        </is>
      </c>
      <c r="B7" s="5" t="n">
        <v>100</v>
      </c>
      <c r="C7" s="5" t="n">
        <v>45</v>
      </c>
      <c r="D7" s="5" t="n">
        <v>241</v>
      </c>
      <c r="E7" s="5" t="n">
        <v>69</v>
      </c>
    </row>
    <row r="8">
      <c r="A8" s="4" t="inlineStr">
        <is>
          <t>Asia Pacific</t>
        </is>
      </c>
    </row>
    <row r="9">
      <c r="A9" s="4" t="inlineStr">
        <is>
          <t>Revenues</t>
        </is>
      </c>
      <c r="B9" s="5" t="n">
        <v>1105</v>
      </c>
      <c r="C9" s="6" t="n">
        <v>269</v>
      </c>
      <c r="D9" s="5" t="n">
        <v>1948</v>
      </c>
      <c r="E9" s="6" t="n">
        <v>618</v>
      </c>
    </row>
    <row r="10">
      <c r="A10" s="4" t="inlineStr">
        <is>
          <t>Other</t>
        </is>
      </c>
    </row>
    <row r="11">
      <c r="A11" s="4" t="inlineStr">
        <is>
          <t>Revenues</t>
        </is>
      </c>
      <c r="B11" s="6" t="n">
        <v>0</v>
      </c>
      <c r="D11" s="6" t="n">
        <v>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ubsequent Events (Details) - USD ($)</t>
        </is>
      </c>
      <c r="B1" s="2" t="inlineStr">
        <is>
          <t>Jul. 22, 2021</t>
        </is>
      </c>
      <c r="C1" s="2" t="inlineStr">
        <is>
          <t>Nov. 09, 2020</t>
        </is>
      </c>
      <c r="D1" s="2" t="inlineStr">
        <is>
          <t>May 18, 2020</t>
        </is>
      </c>
      <c r="E1" s="2" t="inlineStr">
        <is>
          <t>Mar. 31, 2020</t>
        </is>
      </c>
      <c r="F1" s="2" t="inlineStr">
        <is>
          <t>Jun. 30, 2021</t>
        </is>
      </c>
      <c r="G1" s="2" t="inlineStr">
        <is>
          <t>Jul. 27, 2020</t>
        </is>
      </c>
    </row>
    <row r="2">
      <c r="A2" s="3" t="inlineStr">
        <is>
          <t>Subsequent Event [Line Items]</t>
        </is>
      </c>
    </row>
    <row r="3">
      <c r="A3" s="4" t="inlineStr">
        <is>
          <t>Issuance of common stock</t>
        </is>
      </c>
      <c r="C3" s="5" t="n">
        <v>236375</v>
      </c>
      <c r="D3" s="5" t="n">
        <v>60250</v>
      </c>
    </row>
    <row r="4">
      <c r="A4" s="4" t="inlineStr">
        <is>
          <t>Aggregate purchase price</t>
        </is>
      </c>
      <c r="E4" s="6" t="n">
        <v>725000</v>
      </c>
    </row>
    <row r="5">
      <c r="A5" s="4" t="inlineStr">
        <is>
          <t>2020 Stock Incentive Plan</t>
        </is>
      </c>
    </row>
    <row r="6">
      <c r="A6" s="3" t="inlineStr">
        <is>
          <t>Subsequent Event [Line Items]</t>
        </is>
      </c>
    </row>
    <row r="7">
      <c r="A7" s="4" t="inlineStr">
        <is>
          <t>Shares authorized for issuance</t>
        </is>
      </c>
      <c r="G7" s="5" t="n">
        <v>650000</v>
      </c>
    </row>
    <row r="8">
      <c r="A8" s="4" t="inlineStr">
        <is>
          <t>LTSI</t>
        </is>
      </c>
    </row>
    <row r="9">
      <c r="A9" s="3" t="inlineStr">
        <is>
          <t>Subsequent Event [Line Items]</t>
        </is>
      </c>
    </row>
    <row r="10">
      <c r="A10" s="4" t="inlineStr">
        <is>
          <t>Shares available for grant</t>
        </is>
      </c>
      <c r="F10" s="5" t="n">
        <v>672180</v>
      </c>
    </row>
    <row r="11">
      <c r="A11" s="4" t="inlineStr">
        <is>
          <t>Subsequent Events | Registered Direct Offering</t>
        </is>
      </c>
    </row>
    <row r="12">
      <c r="A12" s="3" t="inlineStr">
        <is>
          <t>Subsequent Event [Line Items]</t>
        </is>
      </c>
    </row>
    <row r="13">
      <c r="A13" s="4" t="inlineStr">
        <is>
          <t>Issuance of common stock</t>
        </is>
      </c>
      <c r="B13" s="5" t="n">
        <v>2500000</v>
      </c>
    </row>
    <row r="14">
      <c r="A14" s="4" t="inlineStr">
        <is>
          <t>Aggregate purchase price</t>
        </is>
      </c>
      <c r="B14"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80" customWidth="1" min="2" max="2"/>
    <col width="14" customWidth="1" min="3" max="3"/>
    <col width="50" customWidth="1" min="4" max="4"/>
    <col width="36" customWidth="1" min="5" max="5"/>
    <col width="46" customWidth="1" min="6" max="6"/>
    <col width="29" customWidth="1" min="7" max="7"/>
    <col width="37" customWidth="1" min="8" max="8"/>
    <col width="15" customWidth="1" min="9" max="9"/>
    <col width="13" customWidth="1" min="10" max="10"/>
    <col width="13" customWidth="1" min="11" max="11"/>
  </cols>
  <sheetData>
    <row r="1">
      <c r="A1" s="1" t="inlineStr">
        <is>
          <t>CONDENSED CONSOLIDATED STATEMENTS OF CONVERTIBLE PREFERRED STOCK AND STOCKHOLDERS' EQUITY (DEFICIT) - USD ($)</t>
        </is>
      </c>
      <c r="B1" s="2" t="inlineStr">
        <is>
          <t>Common SharesShelf Offering</t>
        </is>
      </c>
      <c r="C1" s="2" t="inlineStr">
        <is>
          <t>Common Shares</t>
        </is>
      </c>
      <c r="D1" s="2" t="inlineStr">
        <is>
          <t>Additional Paid-in Capital [Member]Shelf Offering</t>
        </is>
      </c>
      <c r="E1" s="2" t="inlineStr">
        <is>
          <t>Additional Paid-in Capital [Member]</t>
        </is>
      </c>
      <c r="F1" s="2" t="inlineStr">
        <is>
          <t>Accumulated Other Comprehensive Loss [Member]</t>
        </is>
      </c>
      <c r="G1" s="2" t="inlineStr">
        <is>
          <t>Accumulated Deficit [Member]</t>
        </is>
      </c>
      <c r="H1" s="2" t="inlineStr">
        <is>
          <t>Convertible Preferred Stock [Member]</t>
        </is>
      </c>
      <c r="I1" s="2" t="inlineStr">
        <is>
          <t>Shelf Offering</t>
        </is>
      </c>
      <c r="J1" s="2" t="inlineStr">
        <is>
          <t>Total</t>
        </is>
      </c>
    </row>
    <row r="2">
      <c r="A2" s="4" t="inlineStr">
        <is>
          <t>Balance at Dec. 31, 2019</t>
        </is>
      </c>
      <c r="E2" s="6" t="n">
        <v>188320000</v>
      </c>
      <c r="F2" s="6" t="n">
        <v>-48000</v>
      </c>
      <c r="G2" s="6" t="n">
        <v>-187678000</v>
      </c>
      <c r="H2" s="6" t="n">
        <v>517000</v>
      </c>
      <c r="J2" s="6" t="n">
        <v>594000</v>
      </c>
    </row>
    <row r="3">
      <c r="A3" s="4" t="inlineStr">
        <is>
          <t>Balance (in shares) at Dec. 31, 2019</t>
        </is>
      </c>
      <c r="C3" s="5" t="n">
        <v>1245238</v>
      </c>
      <c r="H3" s="5" t="n">
        <v>250000</v>
      </c>
    </row>
    <row r="4">
      <c r="A4" s="4" t="inlineStr">
        <is>
          <t>Issuance of warrants in connection with convertible notes payable</t>
        </is>
      </c>
      <c r="E4" s="5" t="n">
        <v>630000</v>
      </c>
      <c r="J4" s="5" t="n">
        <v>630000</v>
      </c>
    </row>
    <row r="5">
      <c r="A5" s="4" t="inlineStr">
        <is>
          <t>Issuance of common stock and warrants, net of offering costs</t>
        </is>
      </c>
      <c r="E5" s="5" t="n">
        <v>725000</v>
      </c>
      <c r="J5" s="5" t="n">
        <v>725000</v>
      </c>
    </row>
    <row r="6">
      <c r="A6" s="4" t="inlineStr">
        <is>
          <t>Issuance of common stock and warrants, net of offering costs (in shares)</t>
        </is>
      </c>
      <c r="C6" s="5" t="n">
        <v>91062</v>
      </c>
    </row>
    <row r="7">
      <c r="A7" s="4" t="inlineStr">
        <is>
          <t>Issuance of common stock in connection with notes payable</t>
        </is>
      </c>
      <c r="E7" s="5" t="n">
        <v>4000</v>
      </c>
      <c r="J7" s="5" t="n">
        <v>4000</v>
      </c>
    </row>
    <row r="8">
      <c r="A8" s="4" t="inlineStr">
        <is>
          <t>Issuance of common stock in connection with notes payable (in shares)</t>
        </is>
      </c>
      <c r="C8" s="5" t="n">
        <v>500</v>
      </c>
    </row>
    <row r="9">
      <c r="A9" s="4" t="inlineStr">
        <is>
          <t>Convertible preferred stock dividend</t>
        </is>
      </c>
      <c r="E9" s="5" t="n">
        <v>-20000</v>
      </c>
      <c r="H9" s="6" t="n">
        <v>20000</v>
      </c>
      <c r="J9" s="5" t="n">
        <v>-20000</v>
      </c>
    </row>
    <row r="10">
      <c r="A10" s="4" t="inlineStr">
        <is>
          <t>Stock-based compensation</t>
        </is>
      </c>
      <c r="E10" s="5" t="n">
        <v>75000</v>
      </c>
      <c r="J10" s="5" t="n">
        <v>75000</v>
      </c>
    </row>
    <row r="11">
      <c r="A11" s="4" t="inlineStr">
        <is>
          <t>Stock-based compensation (in shares)</t>
        </is>
      </c>
      <c r="C11" s="5" t="n">
        <v>2000</v>
      </c>
    </row>
    <row r="12">
      <c r="A12" s="4" t="inlineStr">
        <is>
          <t>Restricted stock awards cancelled (in shares)</t>
        </is>
      </c>
      <c r="C12" s="5" t="n">
        <v>-550</v>
      </c>
    </row>
    <row r="13">
      <c r="A13" s="4" t="inlineStr">
        <is>
          <t>Release of vested restricted common stock (in shares)</t>
        </is>
      </c>
      <c r="C13" s="5" t="n">
        <v>353</v>
      </c>
    </row>
    <row r="14">
      <c r="A14" s="4" t="inlineStr">
        <is>
          <t>Net loss</t>
        </is>
      </c>
      <c r="G14" s="5" t="n">
        <v>-2680000</v>
      </c>
      <c r="J14" s="5" t="n">
        <v>-2680000</v>
      </c>
    </row>
    <row r="15">
      <c r="A15" s="4" t="inlineStr">
        <is>
          <t>Balance at Mar. 31, 2020</t>
        </is>
      </c>
      <c r="C15" s="6" t="n">
        <v>0</v>
      </c>
      <c r="E15" s="5" t="n">
        <v>189734000</v>
      </c>
      <c r="F15" s="5" t="n">
        <v>-48000</v>
      </c>
      <c r="G15" s="5" t="n">
        <v>-190358000</v>
      </c>
      <c r="H15" s="6" t="n">
        <v>537000</v>
      </c>
      <c r="J15" s="5" t="n">
        <v>-672000</v>
      </c>
    </row>
    <row r="16">
      <c r="A16" s="4" t="inlineStr">
        <is>
          <t>Balance (in shares) at Mar. 31, 2020</t>
        </is>
      </c>
      <c r="C16" s="5" t="n">
        <v>1338603</v>
      </c>
      <c r="H16" s="5" t="n">
        <v>250000</v>
      </c>
    </row>
    <row r="17">
      <c r="A17" s="4" t="inlineStr">
        <is>
          <t>Balance at Dec. 31, 2019</t>
        </is>
      </c>
      <c r="E17" s="5" t="n">
        <v>188320000</v>
      </c>
      <c r="F17" s="5" t="n">
        <v>-48000</v>
      </c>
      <c r="G17" s="5" t="n">
        <v>-187678000</v>
      </c>
      <c r="H17" s="6" t="n">
        <v>517000</v>
      </c>
      <c r="J17" s="5" t="n">
        <v>594000</v>
      </c>
    </row>
    <row r="18">
      <c r="A18" s="4" t="inlineStr">
        <is>
          <t>Balance (in shares) at Dec. 31, 2019</t>
        </is>
      </c>
      <c r="C18" s="5" t="n">
        <v>1245238</v>
      </c>
      <c r="H18" s="5" t="n">
        <v>250000</v>
      </c>
    </row>
    <row r="19">
      <c r="A19" s="4" t="inlineStr">
        <is>
          <t>Deemed dividend on exchange of convertible preferred stock for common stock</t>
        </is>
      </c>
      <c r="J19" s="5" t="n">
        <v>0</v>
      </c>
    </row>
    <row r="20">
      <c r="A20" s="4" t="inlineStr">
        <is>
          <t>Warrant Repricing</t>
        </is>
      </c>
      <c r="J20" s="5" t="n">
        <v>134000</v>
      </c>
    </row>
    <row r="21">
      <c r="A21" s="4" t="inlineStr">
        <is>
          <t>Net loss</t>
        </is>
      </c>
      <c r="J21" s="5" t="n">
        <v>-6078000</v>
      </c>
    </row>
    <row r="22">
      <c r="A22" s="4" t="inlineStr">
        <is>
          <t>Balance at Jun. 30, 2020</t>
        </is>
      </c>
      <c r="C22" s="6" t="n">
        <v>1000</v>
      </c>
      <c r="E22" s="5" t="n">
        <v>205430000</v>
      </c>
      <c r="G22" s="5" t="n">
        <v>-193756000</v>
      </c>
      <c r="H22" s="6" t="n">
        <v>557000</v>
      </c>
      <c r="J22" s="5" t="n">
        <v>11675000</v>
      </c>
    </row>
    <row r="23">
      <c r="A23" s="4" t="inlineStr">
        <is>
          <t>Balance (in shares) at Jun. 30, 2020</t>
        </is>
      </c>
      <c r="C23" s="5" t="n">
        <v>7723353</v>
      </c>
      <c r="H23" s="5" t="n">
        <v>250000</v>
      </c>
    </row>
    <row r="24">
      <c r="A24" s="4" t="inlineStr">
        <is>
          <t>Balance at Dec. 31, 2019</t>
        </is>
      </c>
      <c r="E24" s="5" t="n">
        <v>188320000</v>
      </c>
      <c r="F24" s="5" t="n">
        <v>-48000</v>
      </c>
      <c r="G24" s="5" t="n">
        <v>-187678000</v>
      </c>
      <c r="H24" s="6" t="n">
        <v>517000</v>
      </c>
      <c r="J24" s="5" t="n">
        <v>594000</v>
      </c>
    </row>
    <row r="25">
      <c r="A25" s="4" t="inlineStr">
        <is>
          <t>Balance (in shares) at Dec. 31, 2019</t>
        </is>
      </c>
      <c r="C25" s="5" t="n">
        <v>1245238</v>
      </c>
      <c r="H25" s="5" t="n">
        <v>250000</v>
      </c>
    </row>
    <row r="26">
      <c r="A26" s="4" t="inlineStr">
        <is>
          <t>Balance at Dec. 31, 2020</t>
        </is>
      </c>
      <c r="C26" s="6" t="n">
        <v>1000</v>
      </c>
      <c r="E26" s="5" t="n">
        <v>207698000</v>
      </c>
      <c r="G26" s="5" t="n">
        <v>-200383000</v>
      </c>
      <c r="H26" s="6" t="n">
        <v>597000</v>
      </c>
      <c r="J26" s="5" t="n">
        <v>7316000</v>
      </c>
      <c r="K26" s="4" t="inlineStr">
        <is>
          <t>[1]</t>
        </is>
      </c>
    </row>
    <row r="27">
      <c r="A27" s="4" t="inlineStr">
        <is>
          <t>Balance (in shares) at Dec. 31, 2020</t>
        </is>
      </c>
      <c r="C27" s="5" t="n">
        <v>8402250</v>
      </c>
      <c r="H27" s="5" t="n">
        <v>250000</v>
      </c>
    </row>
    <row r="28">
      <c r="A28" s="4" t="inlineStr">
        <is>
          <t>Balance at Mar. 31, 2020</t>
        </is>
      </c>
      <c r="C28" s="6" t="n">
        <v>0</v>
      </c>
      <c r="E28" s="5" t="n">
        <v>189734000</v>
      </c>
      <c r="F28" s="5" t="n">
        <v>-48000</v>
      </c>
      <c r="G28" s="5" t="n">
        <v>-190358000</v>
      </c>
      <c r="H28" s="6" t="n">
        <v>537000</v>
      </c>
      <c r="J28" s="5" t="n">
        <v>-672000</v>
      </c>
    </row>
    <row r="29">
      <c r="A29" s="4" t="inlineStr">
        <is>
          <t>Balance (in shares) at Mar. 31, 2020</t>
        </is>
      </c>
      <c r="C29" s="5" t="n">
        <v>1338603</v>
      </c>
      <c r="H29" s="5" t="n">
        <v>250000</v>
      </c>
    </row>
    <row r="30">
      <c r="A30" s="4" t="inlineStr">
        <is>
          <t>Issuance of common stock, prefunded warrants and warrants, net of public offering costs</t>
        </is>
      </c>
      <c r="E30" s="5" t="n">
        <v>5515000</v>
      </c>
      <c r="J30" s="5" t="n">
        <v>5515000</v>
      </c>
    </row>
    <row r="31">
      <c r="A31" s="4" t="inlineStr">
        <is>
          <t>Issuance of common stock, prefunded warrants and warrants, net of public offering costs (in shares)</t>
        </is>
      </c>
      <c r="C31" s="5" t="n">
        <v>1525000</v>
      </c>
    </row>
    <row r="32">
      <c r="A32" s="4" t="inlineStr">
        <is>
          <t>Proceeds from the exercise of prefunded warrants and common stock warrants</t>
        </is>
      </c>
      <c r="E32" s="5" t="n">
        <v>37000</v>
      </c>
      <c r="J32" s="5" t="n">
        <v>37000</v>
      </c>
    </row>
    <row r="33">
      <c r="A33" s="4" t="inlineStr">
        <is>
          <t>Proceeds from the exercise of prefunded warrants and common stock warrants (in shares)</t>
        </is>
      </c>
      <c r="C33" s="5" t="n">
        <v>485000</v>
      </c>
    </row>
    <row r="34">
      <c r="A34" s="4" t="inlineStr">
        <is>
          <t>Issuance of common stock and warrants, net of offering costs</t>
        </is>
      </c>
      <c r="B34" s="6" t="n">
        <v>1000</v>
      </c>
      <c r="D34" s="6" t="n">
        <v>9957000</v>
      </c>
      <c r="I34" s="6" t="n">
        <v>9958000</v>
      </c>
    </row>
    <row r="35">
      <c r="A35" s="4" t="inlineStr">
        <is>
          <t>Issuance of common stock and warrants, net of offering costs (in shares)</t>
        </is>
      </c>
      <c r="B35" s="5" t="n">
        <v>4315000</v>
      </c>
    </row>
    <row r="36">
      <c r="A36" s="4" t="inlineStr">
        <is>
          <t>Issuance of common stock in connection with settlements</t>
        </is>
      </c>
      <c r="E36" s="5" t="n">
        <v>135000</v>
      </c>
      <c r="J36" s="5" t="n">
        <v>135000</v>
      </c>
    </row>
    <row r="37">
      <c r="A37" s="4" t="inlineStr">
        <is>
          <t>Issuance of common stock in connection with settlements (in shares)</t>
        </is>
      </c>
      <c r="C37" s="5" t="n">
        <v>60250</v>
      </c>
    </row>
    <row r="38">
      <c r="A38" s="4" t="inlineStr">
        <is>
          <t>Convertible preferred stock dividend</t>
        </is>
      </c>
      <c r="E38" s="5" t="n">
        <v>-20000</v>
      </c>
      <c r="H38" s="6" t="n">
        <v>20000</v>
      </c>
      <c r="J38" s="5" t="n">
        <v>-20000</v>
      </c>
    </row>
    <row r="39">
      <c r="A39" s="4" t="inlineStr">
        <is>
          <t>Deemed dividend on exchange of convertible preferred stock for common stock</t>
        </is>
      </c>
      <c r="J39" s="5" t="n">
        <v>0</v>
      </c>
    </row>
    <row r="40">
      <c r="A40" s="4" t="inlineStr">
        <is>
          <t>Deemed dividend from warrant down-round provision</t>
        </is>
      </c>
      <c r="E40" s="5" t="n">
        <v>-134000</v>
      </c>
      <c r="J40" s="5" t="n">
        <v>-134000</v>
      </c>
    </row>
    <row r="41">
      <c r="A41" s="4" t="inlineStr">
        <is>
          <t>Warrant Repricing</t>
        </is>
      </c>
      <c r="E41" s="5" t="n">
        <v>134000</v>
      </c>
      <c r="J41" s="5" t="n">
        <v>134000</v>
      </c>
    </row>
    <row r="42">
      <c r="A42" s="4" t="inlineStr">
        <is>
          <t>Stock-based compensation</t>
        </is>
      </c>
      <c r="E42" s="5" t="n">
        <v>72000</v>
      </c>
      <c r="J42" s="5" t="n">
        <v>72000</v>
      </c>
    </row>
    <row r="43">
      <c r="A43" s="4" t="inlineStr">
        <is>
          <t>Stock-based compensation (in shares)</t>
        </is>
      </c>
      <c r="C43" s="5" t="n">
        <v>2000</v>
      </c>
    </row>
    <row r="44">
      <c r="A44" s="4" t="inlineStr">
        <is>
          <t>Restricted stock awards cancelled (in shares)</t>
        </is>
      </c>
      <c r="C44" s="5" t="n">
        <v>-2500</v>
      </c>
    </row>
    <row r="45">
      <c r="A45" s="4" t="inlineStr">
        <is>
          <t>Gain On Foreign Currency Translation On Subsidiary</t>
        </is>
      </c>
      <c r="F45" s="6" t="n">
        <v>48000</v>
      </c>
      <c r="J45" s="5" t="n">
        <v>48000</v>
      </c>
    </row>
    <row r="46">
      <c r="A46" s="4" t="inlineStr">
        <is>
          <t>Net loss</t>
        </is>
      </c>
      <c r="G46" s="5" t="n">
        <v>-3398000</v>
      </c>
      <c r="J46" s="5" t="n">
        <v>-3398000</v>
      </c>
    </row>
    <row r="47">
      <c r="A47" s="4" t="inlineStr">
        <is>
          <t>Balance at Jun. 30, 2020</t>
        </is>
      </c>
      <c r="C47" s="6" t="n">
        <v>1000</v>
      </c>
      <c r="E47" s="5" t="n">
        <v>205430000</v>
      </c>
      <c r="G47" s="5" t="n">
        <v>-193756000</v>
      </c>
      <c r="H47" s="6" t="n">
        <v>557000</v>
      </c>
      <c r="J47" s="5" t="n">
        <v>11675000</v>
      </c>
    </row>
    <row r="48">
      <c r="A48" s="4" t="inlineStr">
        <is>
          <t>Balance (in shares) at Jun. 30, 2020</t>
        </is>
      </c>
      <c r="C48" s="5" t="n">
        <v>7723353</v>
      </c>
      <c r="H48" s="5" t="n">
        <v>250000</v>
      </c>
    </row>
    <row r="49">
      <c r="A49" s="4" t="inlineStr">
        <is>
          <t>Balance at Dec. 31, 2020</t>
        </is>
      </c>
      <c r="C49" s="6" t="n">
        <v>1000</v>
      </c>
      <c r="E49" s="5" t="n">
        <v>207698000</v>
      </c>
      <c r="G49" s="5" t="n">
        <v>-200383000</v>
      </c>
      <c r="H49" s="6" t="n">
        <v>597000</v>
      </c>
      <c r="J49" s="5" t="n">
        <v>7316000</v>
      </c>
      <c r="K49" s="4" t="inlineStr">
        <is>
          <t>[1]</t>
        </is>
      </c>
    </row>
    <row r="50">
      <c r="A50" s="4" t="inlineStr">
        <is>
          <t>Balance (in shares) at Dec. 31, 2020</t>
        </is>
      </c>
      <c r="C50" s="5" t="n">
        <v>8402250</v>
      </c>
      <c r="H50" s="5" t="n">
        <v>250000</v>
      </c>
    </row>
    <row r="51">
      <c r="A51" s="4" t="inlineStr">
        <is>
          <t>Issuance of common stock upon warrant exercise</t>
        </is>
      </c>
      <c r="E51" s="5" t="n">
        <v>5095000</v>
      </c>
      <c r="J51" s="5" t="n">
        <v>5095000</v>
      </c>
    </row>
    <row r="52">
      <c r="A52" s="4" t="inlineStr">
        <is>
          <t>Issuance of common stock upon warrant exercise (in shares)</t>
        </is>
      </c>
      <c r="C52" s="5" t="n">
        <v>2086251</v>
      </c>
      <c r="H52" s="5" t="n">
        <v>0</v>
      </c>
    </row>
    <row r="53">
      <c r="A53" s="4" t="inlineStr">
        <is>
          <t>Issuance of warrants in connection with convertible notes payable</t>
        </is>
      </c>
      <c r="H53" s="6" t="n">
        <v>0</v>
      </c>
    </row>
    <row r="54">
      <c r="A54" s="4" t="inlineStr">
        <is>
          <t>Warrants issued in connection with warrant exercise</t>
        </is>
      </c>
      <c r="E54" s="5" t="n">
        <v>567000</v>
      </c>
      <c r="J54" s="5" t="n">
        <v>567000</v>
      </c>
    </row>
    <row r="55">
      <c r="A55" s="4" t="inlineStr">
        <is>
          <t>Convertible preferred stock dividend</t>
        </is>
      </c>
      <c r="E55" s="5" t="n">
        <v>-20000</v>
      </c>
      <c r="H55" s="6" t="n">
        <v>20000</v>
      </c>
      <c r="J55" s="5" t="n">
        <v>-20000</v>
      </c>
    </row>
    <row r="56">
      <c r="A56" s="4" t="inlineStr">
        <is>
          <t>Stock-based compensation</t>
        </is>
      </c>
      <c r="E56" s="5" t="n">
        <v>254000</v>
      </c>
      <c r="J56" s="5" t="n">
        <v>254000</v>
      </c>
    </row>
    <row r="57">
      <c r="A57" s="4" t="inlineStr">
        <is>
          <t>Stock-based compensation (in shares)</t>
        </is>
      </c>
      <c r="C57" s="5" t="n">
        <v>643700</v>
      </c>
      <c r="H57" s="5" t="n">
        <v>0</v>
      </c>
    </row>
    <row r="58">
      <c r="A58" s="4" t="inlineStr">
        <is>
          <t>Release of vested restricted common stock (in shares)</t>
        </is>
      </c>
      <c r="C58" s="5" t="n">
        <v>352</v>
      </c>
    </row>
    <row r="59">
      <c r="A59" s="4" t="inlineStr">
        <is>
          <t>Net loss</t>
        </is>
      </c>
      <c r="G59" s="5" t="n">
        <v>-3292000</v>
      </c>
      <c r="J59" s="5" t="n">
        <v>-3292000</v>
      </c>
    </row>
    <row r="60">
      <c r="A60" s="4" t="inlineStr">
        <is>
          <t>Balance at Mar. 31, 2021</t>
        </is>
      </c>
      <c r="C60" s="6" t="n">
        <v>1000</v>
      </c>
      <c r="E60" s="5" t="n">
        <v>213594000</v>
      </c>
      <c r="G60" s="5" t="n">
        <v>-203675000</v>
      </c>
      <c r="H60" s="6" t="n">
        <v>617000</v>
      </c>
      <c r="J60" s="5" t="n">
        <v>9920000</v>
      </c>
    </row>
    <row r="61">
      <c r="A61" s="4" t="inlineStr">
        <is>
          <t>Balance (in shares) at Mar. 31, 2021</t>
        </is>
      </c>
      <c r="C61" s="5" t="n">
        <v>11132553</v>
      </c>
      <c r="H61" s="5" t="n">
        <v>250000</v>
      </c>
    </row>
    <row r="62">
      <c r="A62" s="4" t="inlineStr">
        <is>
          <t>Balance at Dec. 31, 2020</t>
        </is>
      </c>
      <c r="C62" s="6" t="n">
        <v>1000</v>
      </c>
      <c r="E62" s="5" t="n">
        <v>207698000</v>
      </c>
      <c r="G62" s="5" t="n">
        <v>-200383000</v>
      </c>
      <c r="H62" s="6" t="n">
        <v>597000</v>
      </c>
      <c r="J62" s="5" t="n">
        <v>7316000</v>
      </c>
      <c r="K62" s="4" t="inlineStr">
        <is>
          <t>[1]</t>
        </is>
      </c>
    </row>
    <row r="63">
      <c r="A63" s="4" t="inlineStr">
        <is>
          <t>Balance (in shares) at Dec. 31, 2020</t>
        </is>
      </c>
      <c r="C63" s="5" t="n">
        <v>8402250</v>
      </c>
      <c r="H63" s="5" t="n">
        <v>250000</v>
      </c>
    </row>
    <row r="64">
      <c r="A64" s="4" t="inlineStr">
        <is>
          <t>Deemed dividend on exchange of convertible preferred stock for common stock</t>
        </is>
      </c>
      <c r="J64" s="5" t="n">
        <v>-1192000</v>
      </c>
    </row>
    <row r="65">
      <c r="A65" s="4" t="inlineStr">
        <is>
          <t>Warrant Repricing</t>
        </is>
      </c>
      <c r="J65" s="5" t="n">
        <v>0</v>
      </c>
    </row>
    <row r="66">
      <c r="A66" s="4" t="inlineStr">
        <is>
          <t>Net loss</t>
        </is>
      </c>
      <c r="J66" s="5" t="n">
        <v>-6690000</v>
      </c>
    </row>
    <row r="67">
      <c r="A67" s="4" t="inlineStr">
        <is>
          <t>Balance at Jun. 30, 2021</t>
        </is>
      </c>
      <c r="C67" s="6" t="n">
        <v>1000</v>
      </c>
      <c r="E67" s="5" t="n">
        <v>218705000</v>
      </c>
      <c r="G67" s="5" t="n">
        <v>-207073000</v>
      </c>
      <c r="J67" s="5" t="n">
        <v>11633000</v>
      </c>
    </row>
    <row r="68">
      <c r="A68" s="4" t="inlineStr">
        <is>
          <t>Balance (in shares) at Jun. 30, 2021</t>
        </is>
      </c>
      <c r="C68" s="5" t="n">
        <v>12762797</v>
      </c>
    </row>
    <row r="69">
      <c r="A69" s="4" t="inlineStr">
        <is>
          <t>Balance at Mar. 31, 2021</t>
        </is>
      </c>
      <c r="C69" s="6" t="n">
        <v>1000</v>
      </c>
      <c r="E69" s="5" t="n">
        <v>213594000</v>
      </c>
      <c r="G69" s="5" t="n">
        <v>-203675000</v>
      </c>
      <c r="H69" s="6" t="n">
        <v>617000</v>
      </c>
      <c r="J69" s="5" t="n">
        <v>9920000</v>
      </c>
    </row>
    <row r="70">
      <c r="A70" s="4" t="inlineStr">
        <is>
          <t>Balance (in shares) at Mar. 31, 2021</t>
        </is>
      </c>
      <c r="C70" s="5" t="n">
        <v>11132553</v>
      </c>
      <c r="H70" s="5" t="n">
        <v>250000</v>
      </c>
    </row>
    <row r="71">
      <c r="A71" s="4" t="inlineStr">
        <is>
          <t>Issuance of common stock upon warrant exercise</t>
        </is>
      </c>
      <c r="E71" s="5" t="n">
        <v>3159000</v>
      </c>
      <c r="J71" s="5" t="n">
        <v>3159000</v>
      </c>
    </row>
    <row r="72">
      <c r="A72" s="4" t="inlineStr">
        <is>
          <t>Issuance of common stock upon warrant exercise (in shares)</t>
        </is>
      </c>
      <c r="C72" s="5" t="n">
        <v>1360244</v>
      </c>
    </row>
    <row r="73">
      <c r="A73" s="4" t="inlineStr">
        <is>
          <t>Issuance of common stock in connection with notes payable</t>
        </is>
      </c>
      <c r="J73" s="5" t="n">
        <v>1640000</v>
      </c>
    </row>
    <row r="74">
      <c r="A74" s="4" t="inlineStr">
        <is>
          <t>Warrants issued in connection with warrant exercise</t>
        </is>
      </c>
      <c r="E74" s="5" t="n">
        <v>579000</v>
      </c>
      <c r="J74" s="5" t="n">
        <v>579000</v>
      </c>
    </row>
    <row r="75">
      <c r="A75" s="4" t="inlineStr">
        <is>
          <t>Convertible preferred stock dividend</t>
        </is>
      </c>
      <c r="E75" s="5" t="n">
        <v>-14000</v>
      </c>
      <c r="H75" s="6" t="n">
        <v>14000</v>
      </c>
      <c r="J75" s="5" t="n">
        <v>-14000</v>
      </c>
    </row>
    <row r="76">
      <c r="A76" s="4" t="inlineStr">
        <is>
          <t>Exchange of convertible preferred stock for common stock</t>
        </is>
      </c>
      <c r="E76" s="5" t="n">
        <v>1640000</v>
      </c>
      <c r="H76" s="6" t="n">
        <v>-631000</v>
      </c>
    </row>
    <row r="77">
      <c r="A77" s="4" t="inlineStr">
        <is>
          <t>Exchange of convertible preferred stock for common stock (in shares)</t>
        </is>
      </c>
      <c r="C77" s="5" t="n">
        <v>250000</v>
      </c>
      <c r="H77" s="5" t="n">
        <v>-250000</v>
      </c>
    </row>
    <row r="78">
      <c r="A78" s="4" t="inlineStr">
        <is>
          <t>Warrants issued upon exchange of preferred stock for common stock</t>
        </is>
      </c>
      <c r="E78" s="5" t="n">
        <v>570000</v>
      </c>
      <c r="J78" s="5" t="n">
        <v>570000</v>
      </c>
    </row>
    <row r="79">
      <c r="A79" s="4" t="inlineStr">
        <is>
          <t>Deemed dividend on exchange of convertible preferred stock for common stock</t>
        </is>
      </c>
      <c r="E79" s="5" t="n">
        <v>-1192000</v>
      </c>
      <c r="J79" s="5" t="n">
        <v>-1192000</v>
      </c>
    </row>
    <row r="80">
      <c r="A80" s="4" t="inlineStr">
        <is>
          <t>Stock-based compensation</t>
        </is>
      </c>
      <c r="E80" s="5" t="n">
        <v>335000</v>
      </c>
      <c r="J80" s="5" t="n">
        <v>335000</v>
      </c>
    </row>
    <row r="81">
      <c r="A81" s="4" t="inlineStr">
        <is>
          <t>Stock-based compensation (in shares)</t>
        </is>
      </c>
      <c r="C81" s="5" t="n">
        <v>10000</v>
      </c>
    </row>
    <row r="82">
      <c r="A82" s="4" t="inlineStr">
        <is>
          <t>Issuance of common stock to vendor</t>
        </is>
      </c>
      <c r="E82" s="5" t="n">
        <v>34000</v>
      </c>
      <c r="J82" s="5" t="n">
        <v>34000</v>
      </c>
    </row>
    <row r="83">
      <c r="A83" s="4" t="inlineStr">
        <is>
          <t>Issuance of common stock to vendor (in shares)</t>
        </is>
      </c>
      <c r="C83" s="5" t="n">
        <v>10000</v>
      </c>
    </row>
    <row r="84">
      <c r="A84" s="4" t="inlineStr">
        <is>
          <t>Net loss</t>
        </is>
      </c>
      <c r="G84" s="5" t="n">
        <v>-3398000</v>
      </c>
      <c r="J84" s="5" t="n">
        <v>-3398000</v>
      </c>
    </row>
    <row r="85">
      <c r="A85" s="4" t="inlineStr">
        <is>
          <t>Balance at Jun. 30, 2021</t>
        </is>
      </c>
      <c r="C85" s="6" t="n">
        <v>1000</v>
      </c>
      <c r="E85" s="6" t="n">
        <v>218705000</v>
      </c>
      <c r="G85" s="6" t="n">
        <v>-207073000</v>
      </c>
      <c r="J85" s="6" t="n">
        <v>11633000</v>
      </c>
    </row>
    <row r="86">
      <c r="A86" s="4" t="inlineStr">
        <is>
          <t>Balance (in shares) at Jun. 30, 2021</t>
        </is>
      </c>
      <c r="C86" s="5" t="n">
        <v>12762797</v>
      </c>
    </row>
    <row r="87"/>
    <row r="88">
      <c r="A88" s="4" t="inlineStr">
        <is>
          <t>[1]</t>
        </is>
      </c>
      <c r="B88" s="4" t="inlineStr">
        <is>
          <t>The condensed consolidated balance sheet as of December 31, 2020 was derived from the audited consolidated balance sheet as of that date.</t>
        </is>
      </c>
    </row>
  </sheetData>
  <mergeCells count="3">
    <mergeCell ref="J1:K1"/>
    <mergeCell ref="A87:K87"/>
    <mergeCell ref="B88:K8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ONVERTIBLE PREFERRED STOCK AND STOCKHOLDERS' EQUITY (DEFICIT) (Parenthetical)</t>
        </is>
      </c>
      <c r="B1" s="2" t="inlineStr">
        <is>
          <t>Apr. 09, 2020</t>
        </is>
      </c>
      <c r="C1" s="2" t="inlineStr">
        <is>
          <t>Jun. 30, 2021</t>
        </is>
      </c>
    </row>
    <row r="2">
      <c r="A2" s="3" t="inlineStr">
        <is>
          <t>CONSOLIDATED STATEMENTS OF CONVERTIBLE PREFERRED STOCK AND STOCKHOLDERS' EQUITY</t>
        </is>
      </c>
    </row>
    <row r="3">
      <c r="A3" s="4" t="inlineStr">
        <is>
          <t>Reverse stock split</t>
        </is>
      </c>
      <c r="B3" s="8" t="n">
        <v>0.5</v>
      </c>
      <c r="C3" s="8" t="n">
        <v>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690000</v>
      </c>
      <c r="C4" s="6" t="n">
        <v>-6078000</v>
      </c>
    </row>
    <row r="5">
      <c r="A5" s="3" t="inlineStr">
        <is>
          <t>Adjustments to reconcile net loss to net cash used in operating activities:</t>
        </is>
      </c>
    </row>
    <row r="6">
      <c r="A6" s="4" t="inlineStr">
        <is>
          <t>Warrant inducement expense</t>
        </is>
      </c>
      <c r="B6" s="5" t="n">
        <v>1146000</v>
      </c>
      <c r="C6" s="5" t="n">
        <v>0</v>
      </c>
    </row>
    <row r="7">
      <c r="A7" s="4" t="inlineStr">
        <is>
          <t>Stock-based compensation</t>
        </is>
      </c>
      <c r="B7" s="5" t="n">
        <v>589000</v>
      </c>
      <c r="C7" s="5" t="n">
        <v>147000</v>
      </c>
    </row>
    <row r="8">
      <c r="A8" s="4" t="inlineStr">
        <is>
          <t>Depreciation and amortization</t>
        </is>
      </c>
      <c r="B8" s="5" t="n">
        <v>39000</v>
      </c>
      <c r="C8" s="5" t="n">
        <v>29000</v>
      </c>
    </row>
    <row r="9">
      <c r="A9" s="4" t="inlineStr">
        <is>
          <t>Expense for issuance of common stock for services</t>
        </is>
      </c>
      <c r="B9" s="5" t="n">
        <v>34000</v>
      </c>
      <c r="C9" s="5" t="n">
        <v>0</v>
      </c>
    </row>
    <row r="10">
      <c r="A10" s="4" t="inlineStr">
        <is>
          <t>Amortization of intangible asset</t>
        </is>
      </c>
      <c r="B10" s="5" t="n">
        <v>0</v>
      </c>
      <c r="C10" s="5" t="n">
        <v>17000</v>
      </c>
    </row>
    <row r="11">
      <c r="A11" s="4" t="inlineStr">
        <is>
          <t>Amortization of debt discounts</t>
        </is>
      </c>
      <c r="B11" s="5" t="n">
        <v>0</v>
      </c>
      <c r="C11" s="5" t="n">
        <v>1389000</v>
      </c>
    </row>
    <row r="12">
      <c r="A12" s="4" t="inlineStr">
        <is>
          <t>Expense related to common stock issued in settlements</t>
        </is>
      </c>
      <c r="B12" s="5" t="n">
        <v>0</v>
      </c>
      <c r="C12" s="5" t="n">
        <v>135000</v>
      </c>
    </row>
    <row r="13">
      <c r="A13" s="4" t="inlineStr">
        <is>
          <t>Change in fair value of warrant liability</t>
        </is>
      </c>
      <c r="B13" s="5" t="n">
        <v>0</v>
      </c>
      <c r="C13" s="5" t="n">
        <v>-24000</v>
      </c>
    </row>
    <row r="14">
      <c r="A14" s="4" t="inlineStr">
        <is>
          <t>Gain on foreign currency translation from closure of subsidiary</t>
        </is>
      </c>
      <c r="B14" s="5" t="n">
        <v>0</v>
      </c>
      <c r="C14" s="5" t="n">
        <v>-48000</v>
      </c>
    </row>
    <row r="15">
      <c r="A15" s="3" t="inlineStr">
        <is>
          <t>Changes in operating assets and liabilities:</t>
        </is>
      </c>
    </row>
    <row r="16">
      <c r="A16" s="4" t="inlineStr">
        <is>
          <t>Accounts receivable</t>
        </is>
      </c>
      <c r="B16" s="5" t="n">
        <v>-331000</v>
      </c>
      <c r="C16" s="5" t="n">
        <v>39000</v>
      </c>
    </row>
    <row r="17">
      <c r="A17" s="4" t="inlineStr">
        <is>
          <t>Inventories</t>
        </is>
      </c>
      <c r="B17" s="5" t="n">
        <v>-855000</v>
      </c>
      <c r="C17" s="5" t="n">
        <v>-49000</v>
      </c>
    </row>
    <row r="18">
      <c r="A18" s="4" t="inlineStr">
        <is>
          <t>Prepaid expenses and other assets</t>
        </is>
      </c>
      <c r="B18" s="5" t="n">
        <v>-517000</v>
      </c>
      <c r="C18" s="5" t="n">
        <v>359000</v>
      </c>
    </row>
    <row r="19">
      <c r="A19" s="4" t="inlineStr">
        <is>
          <t>Accounts payable</t>
        </is>
      </c>
      <c r="B19" s="5" t="n">
        <v>-1000</v>
      </c>
      <c r="C19" s="5" t="n">
        <v>-353000</v>
      </c>
    </row>
    <row r="20">
      <c r="A20" s="4" t="inlineStr">
        <is>
          <t>Accrued liabilities</t>
        </is>
      </c>
      <c r="B20" s="5" t="n">
        <v>1258000</v>
      </c>
      <c r="C20" s="5" t="n">
        <v>-491000</v>
      </c>
    </row>
    <row r="21">
      <c r="A21" s="4" t="inlineStr">
        <is>
          <t>Accrued interest</t>
        </is>
      </c>
      <c r="B21" s="5" t="n">
        <v>0</v>
      </c>
      <c r="C21" s="5" t="n">
        <v>0</v>
      </c>
    </row>
    <row r="22">
      <c r="A22" s="4" t="inlineStr">
        <is>
          <t>Net cash used in operating activities</t>
        </is>
      </c>
      <c r="B22" s="5" t="n">
        <v>-5328000</v>
      </c>
      <c r="C22" s="5" t="n">
        <v>-4832000</v>
      </c>
    </row>
    <row r="23">
      <c r="A23" s="3" t="inlineStr">
        <is>
          <t>Cash flows from investing activities:</t>
        </is>
      </c>
    </row>
    <row r="24">
      <c r="A24" s="4" t="inlineStr">
        <is>
          <t>Purchases of property and equipment</t>
        </is>
      </c>
      <c r="B24" s="5" t="n">
        <v>-36000</v>
      </c>
      <c r="C24" s="5" t="n">
        <v>-10000</v>
      </c>
    </row>
    <row r="25">
      <c r="A25" s="4" t="inlineStr">
        <is>
          <t>Net cash used in investing activities</t>
        </is>
      </c>
      <c r="B25" s="5" t="n">
        <v>-36000</v>
      </c>
      <c r="C25" s="5" t="n">
        <v>-10000</v>
      </c>
    </row>
    <row r="26">
      <c r="A26" s="3" t="inlineStr">
        <is>
          <t>Cash flows from financing activities:</t>
        </is>
      </c>
    </row>
    <row r="27">
      <c r="A27" s="4" t="inlineStr">
        <is>
          <t>Proceeds from issuance of common stock, net of issuance costs</t>
        </is>
      </c>
      <c r="B27" s="5" t="n">
        <v>8254000</v>
      </c>
      <c r="C27" s="5" t="n">
        <v>0</v>
      </c>
    </row>
    <row r="28">
      <c r="A28" s="4" t="inlineStr">
        <is>
          <t>Repayment of capital lease</t>
        </is>
      </c>
      <c r="B28" s="5" t="n">
        <v>-12000</v>
      </c>
      <c r="C28" s="5" t="n">
        <v>0</v>
      </c>
    </row>
    <row r="29">
      <c r="A29" s="4" t="inlineStr">
        <is>
          <t>Proceeds from issuance of common stock, prefunded warrants and warrants, net of issuance costs</t>
        </is>
      </c>
      <c r="B29" s="5" t="n">
        <v>0</v>
      </c>
      <c r="C29" s="5" t="n">
        <v>6367000</v>
      </c>
    </row>
    <row r="30">
      <c r="A30" s="4" t="inlineStr">
        <is>
          <t>Proceeds from issuance of common stock, net of shelf offering costs</t>
        </is>
      </c>
      <c r="B30" s="5" t="n">
        <v>0</v>
      </c>
      <c r="C30" s="5" t="n">
        <v>10136000</v>
      </c>
    </row>
    <row r="31">
      <c r="A31" s="4" t="inlineStr">
        <is>
          <t>Proceeds from the exercise of prefunded warrants and common stock warrants</t>
        </is>
      </c>
      <c r="B31" s="5" t="n">
        <v>0</v>
      </c>
      <c r="C31" s="5" t="n">
        <v>37000</v>
      </c>
    </row>
    <row r="32">
      <c r="A32" s="4" t="inlineStr">
        <is>
          <t>Proceeds from issuance of promissory notes</t>
        </is>
      </c>
      <c r="B32" s="5" t="n">
        <v>0</v>
      </c>
      <c r="C32" s="5" t="n">
        <v>847000</v>
      </c>
    </row>
    <row r="33">
      <c r="A33" s="4" t="inlineStr">
        <is>
          <t>Proceeds from issuance of convertible notes payable, net of issuance costs</t>
        </is>
      </c>
      <c r="B33" s="5" t="n">
        <v>0</v>
      </c>
      <c r="C33" s="5" t="n">
        <v>1396000</v>
      </c>
    </row>
    <row r="34">
      <c r="A34" s="4" t="inlineStr">
        <is>
          <t>Proceeds from issuance of common stock and warrants, net of issuance costs</t>
        </is>
      </c>
      <c r="B34" s="5" t="n">
        <v>8254000</v>
      </c>
      <c r="C34" s="5" t="n">
        <v>0</v>
      </c>
    </row>
    <row r="35">
      <c r="A35" s="4" t="inlineStr">
        <is>
          <t>Repayment of convertible notes payable</t>
        </is>
      </c>
      <c r="B35" s="5" t="n">
        <v>0</v>
      </c>
      <c r="C35" s="5" t="n">
        <v>-2151000</v>
      </c>
    </row>
    <row r="36">
      <c r="A36" s="4" t="inlineStr">
        <is>
          <t>Net cash provided by financing activities</t>
        </is>
      </c>
      <c r="B36" s="5" t="n">
        <v>8242000</v>
      </c>
      <c r="C36" s="5" t="n">
        <v>16632000</v>
      </c>
    </row>
    <row r="37">
      <c r="A37" s="4" t="inlineStr">
        <is>
          <t>Net increase in cash and cash equivalents</t>
        </is>
      </c>
      <c r="B37" s="5" t="n">
        <v>2878000</v>
      </c>
      <c r="C37" s="5" t="n">
        <v>11790000</v>
      </c>
    </row>
    <row r="38">
      <c r="A38" s="4" t="inlineStr">
        <is>
          <t>Cash and cash equivalents as of beginning of Period</t>
        </is>
      </c>
      <c r="B38" s="5" t="n">
        <v>7415000</v>
      </c>
      <c r="C38" s="5" t="n">
        <v>298000</v>
      </c>
    </row>
    <row r="39">
      <c r="A39" s="4" t="inlineStr">
        <is>
          <t>Cash and cash equivalents as of end of Period</t>
        </is>
      </c>
      <c r="B39" s="5" t="n">
        <v>10293000</v>
      </c>
      <c r="C39" s="5" t="n">
        <v>12088000</v>
      </c>
    </row>
    <row r="40">
      <c r="A40" s="3" t="inlineStr">
        <is>
          <t>Supplemental disclosure of cash flow information:</t>
        </is>
      </c>
    </row>
    <row r="41">
      <c r="A41" s="4" t="inlineStr">
        <is>
          <t>Cash paid for income taxes</t>
        </is>
      </c>
      <c r="B41" s="5" t="n">
        <v>2000</v>
      </c>
      <c r="C41" s="5" t="n">
        <v>351000</v>
      </c>
    </row>
    <row r="42">
      <c r="A42" s="4" t="inlineStr">
        <is>
          <t>Cash paid for interest</t>
        </is>
      </c>
      <c r="B42" s="5" t="n">
        <v>2000</v>
      </c>
      <c r="C42" s="5" t="n">
        <v>3000</v>
      </c>
    </row>
    <row r="43">
      <c r="A43" s="3" t="inlineStr">
        <is>
          <t>Noncash Investing and Financing Activities:</t>
        </is>
      </c>
    </row>
    <row r="44">
      <c r="A44" s="4" t="inlineStr">
        <is>
          <t>Exchange of convertible preferred stock for common stock</t>
        </is>
      </c>
      <c r="B44" s="5" t="n">
        <v>1640000</v>
      </c>
      <c r="C44" s="5" t="n">
        <v>0</v>
      </c>
    </row>
    <row r="45">
      <c r="A45" s="4" t="inlineStr">
        <is>
          <t>Deemed dividend on exchange of convertible preferred stock for common stock</t>
        </is>
      </c>
      <c r="B45" s="5" t="n">
        <v>-1192000</v>
      </c>
      <c r="C45" s="5" t="n">
        <v>0</v>
      </c>
    </row>
    <row r="46">
      <c r="A46" s="4" t="inlineStr">
        <is>
          <t>Issuance of warrants in connection with exchange of preferred stock</t>
        </is>
      </c>
      <c r="B46" s="5" t="n">
        <v>570000</v>
      </c>
      <c r="C46" s="5" t="n">
        <v>0</v>
      </c>
    </row>
    <row r="47">
      <c r="A47" s="4" t="inlineStr">
        <is>
          <t>Convertible preferred stock dividend</t>
        </is>
      </c>
      <c r="B47" s="5" t="n">
        <v>34000</v>
      </c>
      <c r="C47" s="5" t="n">
        <v>40000</v>
      </c>
    </row>
    <row r="48">
      <c r="A48" s="4" t="inlineStr">
        <is>
          <t>Issuance of warrants in connection with convertible notes payable</t>
        </is>
      </c>
      <c r="B48" s="5" t="n">
        <v>0</v>
      </c>
      <c r="C48" s="5" t="n">
        <v>630000</v>
      </c>
    </row>
    <row r="49">
      <c r="A49" s="4" t="inlineStr">
        <is>
          <t>Issuance of common stock in connection with convertible notes payable</t>
        </is>
      </c>
      <c r="B49" s="5" t="n">
        <v>0</v>
      </c>
      <c r="C49" s="5" t="n">
        <v>4000</v>
      </c>
    </row>
    <row r="50">
      <c r="A50" s="4" t="inlineStr">
        <is>
          <t>Issuance of warrants in connection with common stock offerings</t>
        </is>
      </c>
      <c r="B50" s="5" t="n">
        <v>0</v>
      </c>
      <c r="C50" s="5" t="n">
        <v>8354000</v>
      </c>
    </row>
    <row r="51">
      <c r="A51" s="4" t="inlineStr">
        <is>
          <t>Deemed dividend from warrant repricing</t>
        </is>
      </c>
      <c r="B51" s="5" t="n">
        <v>0</v>
      </c>
      <c r="C51" s="5" t="n">
        <v>-134000</v>
      </c>
    </row>
    <row r="52">
      <c r="A52" s="4" t="inlineStr">
        <is>
          <t>Issuance costs for shelf offering of common stock in accounts payable</t>
        </is>
      </c>
      <c r="B52" s="5" t="n">
        <v>0</v>
      </c>
      <c r="C52" s="5" t="n">
        <v>178000</v>
      </c>
    </row>
    <row r="53">
      <c r="A53" s="4" t="inlineStr">
        <is>
          <t>Warrant repricing</t>
        </is>
      </c>
      <c r="B53" s="5" t="n">
        <v>0</v>
      </c>
      <c r="C53" s="5" t="n">
        <v>134000</v>
      </c>
    </row>
    <row r="54">
      <c r="A54" s="4" t="inlineStr">
        <is>
          <t>Issuance costs for public offering of common stock in accounts payable</t>
        </is>
      </c>
      <c r="B54" s="6" t="n">
        <v>0</v>
      </c>
      <c r="C54" s="6" t="n">
        <v>12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and Viability of Operations</t>
        </is>
      </c>
      <c r="B1" s="2" t="inlineStr">
        <is>
          <t>6 Months Ended</t>
        </is>
      </c>
    </row>
    <row r="2">
      <c r="B2" s="2" t="inlineStr">
        <is>
          <t>Jun. 30, 2021</t>
        </is>
      </c>
    </row>
    <row r="3">
      <c r="A3" s="3" t="inlineStr">
        <is>
          <t>Business and Viability of Operations</t>
        </is>
      </c>
    </row>
    <row r="4">
      <c r="A4" s="4" t="inlineStr">
        <is>
          <t>Business and Viability of Operations</t>
        </is>
      </c>
      <c r="B4" s="4" t="inlineStr">
        <is>
          <t>1. Business and Viability of Operations Summit Wireless Technologies, Inc. (together with its subsidiaries also referred to herein as “we”, “us”, “our”, or the “Company”) was originally formed as a limited liability company in Delaware on July 23, 2010. The Company develops wireless audio semiconductors and modules for consumer electronics companies to enable mainstream consumers and audio enthusiasts to experience high quality audio. Nasdaq Notifications On March 24, 2020, the Company received written notification from Nasdaq that the Company did not comply with Nasdaq Listing Rule 5605 (the “Audit Committee Rule”), which requires that the audit committee of the Company’s board of directors include at least three independent directors. On June 24, 2020, as a result of the Company’s appointment of Sri Peruvemba to such audit committee effective as of June 22, 2020, Nasdaq notified the Company that it determined that the Company regained compliance with the Audit Committee Rule and the matter was closed. On January 6, 2021, the Company notified Nasdaq that effective January 1, 2021, Helge Kristensen, a current director of the Company and a member of the audit committee of the Company’s board of directors, may no longer be considered an independent director, as such term is defined in Nasdaq Listing Rule 5605(a)(2). On January 14, 2021, the Company received a letter from Nasdaq confirming that the Company is not in compliance with Nasdaq’s independent director and audit committee requirements as set forth in Nasdaq Listing Rule 5605 and that consistent with Nasdaq Listing Rules 5605(b)(1)(A) and 5605(c)(4), Nasdaq provided the Company a “cure period” in order to regain compliance until the earlier of (i) the Company’s next annual stockholders’ meeting or (ii) January 1, 2022; or if the next annual stockholders’ meeting is held before June 30, 2021, then the Company must evidence compliance with such rule no later than June 30, 2021. Nasdaq also informed the Company that if it does not regain compliance with both of the Nasdaq Independence Requirements, within the applicable “cure period,” Nasdaq will provide written notification to the Company that its securities will be delisted from Nasdaq. On April 19, 2021, as a result of the Company’s appointment of Robert Tobias to the audit committee effective as of March 14, 2021, Nasdaq notified the Company that it determined that the Company regained compliance with Nasdaq’s audit committee requirements and the matter was closed. On May 12, 2021, as a result of the Company’s appointment of Wendy Wilson to the Company’s board of directors effective as of May 6, 2021, Nasdaq notified the Company that it determined that the Company regained compliance with Nasdaq’s independent director requirements and the matter was closed. Reverse Stock Split On March 31, 2020, the Company held a special meeting of its stockholders, at which its stockholders approved an amendment to the Company’s certificate of incorporation, as amended, to effect a reverse stock split of all of the outstanding shares of common stock at a specific ratio within a range from one-for-four to one-for-twenty, and to grant authorization to the board of directors to determine, in its sole discretion, the specific ratio and timing of the reverse stock split. On April 9, 2020, a 1-for- 20 1. Business and Viability of Operations , continued COVID-19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n increasingly negative impact on the global economy. Given the fact that our products are sold through a variety of distribution channels, we expect that our sales will experience more volatility as a result of the changing and less predictable operational needs of many customers as a result of the COVID-19 pandemic. We are aware that many companies, including many of our customers and suppliers, are reporting or predicting negative impacts from COVID-19 on future operating results. Although, we did observe fluctuating demand for our products between April and September 2020, and delays in certain product shipments from our suppliers after the COVID-19 pandemic was declared, including most recently, we have not experienced a material adverse impact on our operating results. We have reduced access to our facilities to personnel and third parties who perform critical activities that must be performed on-site and as a result, many of our personnel currently work remotely. Such remote working policies may negatively impact productivity and disrupt our business operations. In view of the rapidly changing business environment, unprecedented market volatility and heightened degree of uncertainty resulting from COVID-19, we are currently unable to fully determine its future impact on our business. We also cannot be certain how demand may shift over time or be certain supply delays or interruptions will not occur in the future, as the impacts of the COVID-19 pandemic may go through several phases of varying severity and duration. However, we are monitoring the progression of the pandemic and its potential effect on our financial position, results of operations, and cash flows. Liquidity and management plans The condensed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June 30, 2021, the Company had cash and cash equivalents of $10.3 million and reported net cash used in operations of $5.3 million during the six months ended June 30, 2021.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public markets, sales of common and preferred units prior to its initial public offering (“IPO”), and proceeds from the exercise of warrants to purchase common stock and the sale of convertible notes. The Company also obtained a loan of $847,000, pursuant to the Paycheck Protection Program under Division A, Title I of the Coronavirus Aid, Relief, and Economic Security Act, but the use of funds from such loan, by its terms, has been limited to making payroll payments to our employees and other permitted purposes relating to the operation of our business. (See Note 4 – Borrowings – Payroll Protection Program Note Agreement.)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 1. Business and Viability of Operations , continued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As a result, the substantial doubt about the Company’s ability to continue as a going concern has not been alleviated. The accompanying condensed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2:00:33Z</dcterms:created>
  <dcterms:modified xmlns:dcterms="http://purl.org/dc/terms/" xmlns:xsi="http://www.w3.org/2001/XMLSchema-instance" xsi:type="dcterms:W3CDTF">2021-08-10T12:00:33Z</dcterms:modified>
</cp:coreProperties>
</file>